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Recent accounting standards" sheetId="9" state="visible" r:id="rId9"/>
    <sheet xmlns:r="http://schemas.openxmlformats.org/officeDocument/2006/relationships" name="Chapter 11 Proceeding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Taxation" sheetId="13" state="visible" r:id="rId13"/>
    <sheet xmlns:r="http://schemas.openxmlformats.org/officeDocument/2006/relationships" name="Other revenues" sheetId="14" state="visible" r:id="rId14"/>
    <sheet xmlns:r="http://schemas.openxmlformats.org/officeDocument/2006/relationships" name="Other operating items" sheetId="15" state="visible" r:id="rId15"/>
    <sheet xmlns:r="http://schemas.openxmlformats.org/officeDocument/2006/relationships" name="Impairment of long-lived assets" sheetId="16" state="visible" r:id="rId16"/>
    <sheet xmlns:r="http://schemas.openxmlformats.org/officeDocument/2006/relationships" name="Interest expense" sheetId="17" state="visible" r:id="rId17"/>
    <sheet xmlns:r="http://schemas.openxmlformats.org/officeDocument/2006/relationships" name="Restricted cash" sheetId="18" state="visible" r:id="rId18"/>
    <sheet xmlns:r="http://schemas.openxmlformats.org/officeDocument/2006/relationships" name="Accounts receivable" sheetId="19" state="visible" r:id="rId19"/>
    <sheet xmlns:r="http://schemas.openxmlformats.org/officeDocument/2006/relationships" name="Other assets" sheetId="20" state="visible" r:id="rId20"/>
    <sheet xmlns:r="http://schemas.openxmlformats.org/officeDocument/2006/relationships" name="Drilling units"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Non-controlling interest" sheetId="24" state="visible" r:id="rId24"/>
    <sheet xmlns:r="http://schemas.openxmlformats.org/officeDocument/2006/relationships" name="Related party transactions" sheetId="25" state="visible" r:id="rId25"/>
    <sheet xmlns:r="http://schemas.openxmlformats.org/officeDocument/2006/relationships" name="Risk management and financial i" sheetId="26" state="visible" r:id="rId26"/>
    <sheet xmlns:r="http://schemas.openxmlformats.org/officeDocument/2006/relationships" name="Fair Value Measurement" sheetId="27" state="visible" r:id="rId27"/>
    <sheet xmlns:r="http://schemas.openxmlformats.org/officeDocument/2006/relationships" name="Commitments and contingencies" sheetId="28" state="visible" r:id="rId28"/>
    <sheet xmlns:r="http://schemas.openxmlformats.org/officeDocument/2006/relationships" name="Earnings per unit and cash dist" sheetId="29" state="visible" r:id="rId29"/>
    <sheet xmlns:r="http://schemas.openxmlformats.org/officeDocument/2006/relationships" name="Supplementary cash flow informa"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Chapter 11 Proceedings (Tables)" sheetId="33" state="visible" r:id="rId33"/>
    <sheet xmlns:r="http://schemas.openxmlformats.org/officeDocument/2006/relationships" name="Segment information (Tables)" sheetId="34" state="visible" r:id="rId34"/>
    <sheet xmlns:r="http://schemas.openxmlformats.org/officeDocument/2006/relationships" name="Revenue from contracts with c_2" sheetId="35" state="visible" r:id="rId35"/>
    <sheet xmlns:r="http://schemas.openxmlformats.org/officeDocument/2006/relationships" name="Taxation (Tables)" sheetId="36" state="visible" r:id="rId36"/>
    <sheet xmlns:r="http://schemas.openxmlformats.org/officeDocument/2006/relationships" name="Other revenues (Tables)" sheetId="37" state="visible" r:id="rId37"/>
    <sheet xmlns:r="http://schemas.openxmlformats.org/officeDocument/2006/relationships" name="Other operating items (Tables)" sheetId="38" state="visible" r:id="rId38"/>
    <sheet xmlns:r="http://schemas.openxmlformats.org/officeDocument/2006/relationships" name="Interest expense (Tables)" sheetId="39" state="visible" r:id="rId39"/>
    <sheet xmlns:r="http://schemas.openxmlformats.org/officeDocument/2006/relationships" name="Other assets (Tables)" sheetId="40" state="visible" r:id="rId40"/>
    <sheet xmlns:r="http://schemas.openxmlformats.org/officeDocument/2006/relationships" name="Drilling units (Tables)" sheetId="41" state="visible" r:id="rId41"/>
    <sheet xmlns:r="http://schemas.openxmlformats.org/officeDocument/2006/relationships" name="Debt (Tables)" sheetId="42" state="visible" r:id="rId42"/>
    <sheet xmlns:r="http://schemas.openxmlformats.org/officeDocument/2006/relationships" name="Other liabilities (Tables)" sheetId="43" state="visible" r:id="rId43"/>
    <sheet xmlns:r="http://schemas.openxmlformats.org/officeDocument/2006/relationships" name="Non-controlling interest (Table" sheetId="44" state="visible" r:id="rId44"/>
    <sheet xmlns:r="http://schemas.openxmlformats.org/officeDocument/2006/relationships" name="Related party transactions (Tab" sheetId="45" state="visible" r:id="rId45"/>
    <sheet xmlns:r="http://schemas.openxmlformats.org/officeDocument/2006/relationships" name="Risk management and financial_2" sheetId="46" state="visible" r:id="rId46"/>
    <sheet xmlns:r="http://schemas.openxmlformats.org/officeDocument/2006/relationships" name="Fair Value Measurement (Tables)" sheetId="47" state="visible" r:id="rId47"/>
    <sheet xmlns:r="http://schemas.openxmlformats.org/officeDocument/2006/relationships" name="Earnings per unit and cash di_2" sheetId="48" state="visible" r:id="rId48"/>
    <sheet xmlns:r="http://schemas.openxmlformats.org/officeDocument/2006/relationships" name="Supplementary cash flow infor_2" sheetId="49" state="visible" r:id="rId49"/>
    <sheet xmlns:r="http://schemas.openxmlformats.org/officeDocument/2006/relationships" name="General information (Details)" sheetId="50" state="visible" r:id="rId50"/>
    <sheet xmlns:r="http://schemas.openxmlformats.org/officeDocument/2006/relationships" name="Accounting policies (Details)" sheetId="51" state="visible" r:id="rId51"/>
    <sheet xmlns:r="http://schemas.openxmlformats.org/officeDocument/2006/relationships" name="Chapter 11 Proceedings (Liabili" sheetId="52" state="visible" r:id="rId52"/>
    <sheet xmlns:r="http://schemas.openxmlformats.org/officeDocument/2006/relationships" name="Chapter 11 Proceedings (Narrati" sheetId="53" state="visible" r:id="rId53"/>
    <sheet xmlns:r="http://schemas.openxmlformats.org/officeDocument/2006/relationships" name="Chapter 11 Proceedings (Schedul" sheetId="54" state="visible" r:id="rId54"/>
    <sheet xmlns:r="http://schemas.openxmlformats.org/officeDocument/2006/relationships" name="Segment information (Operating " sheetId="55" state="visible" r:id="rId55"/>
    <sheet xmlns:r="http://schemas.openxmlformats.org/officeDocument/2006/relationships" name="Segment information (Geographic" sheetId="56" state="visible" r:id="rId56"/>
    <sheet xmlns:r="http://schemas.openxmlformats.org/officeDocument/2006/relationships" name="Segment information (Geograph_2"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Taxation (Components of income " sheetId="60" state="visible" r:id="rId60"/>
    <sheet xmlns:r="http://schemas.openxmlformats.org/officeDocument/2006/relationships" name="Taxation (Net deferred taxes) (" sheetId="61" state="visible" r:id="rId61"/>
    <sheet xmlns:r="http://schemas.openxmlformats.org/officeDocument/2006/relationships" name="Taxation (Narrative) (Details)" sheetId="62" state="visible" r:id="rId62"/>
    <sheet xmlns:r="http://schemas.openxmlformats.org/officeDocument/2006/relationships" name="Taxation (Uncertain tax positio" sheetId="63" state="visible" r:id="rId63"/>
    <sheet xmlns:r="http://schemas.openxmlformats.org/officeDocument/2006/relationships" name="Other revenues (Details)" sheetId="64" state="visible" r:id="rId64"/>
    <sheet xmlns:r="http://schemas.openxmlformats.org/officeDocument/2006/relationships" name="Other operating items (Details)" sheetId="65" state="visible" r:id="rId65"/>
    <sheet xmlns:r="http://schemas.openxmlformats.org/officeDocument/2006/relationships" name="Impairment of long-lived asse_2" sheetId="66" state="visible" r:id="rId66"/>
    <sheet xmlns:r="http://schemas.openxmlformats.org/officeDocument/2006/relationships" name="Interest expense (Details)" sheetId="67" state="visible" r:id="rId67"/>
    <sheet xmlns:r="http://schemas.openxmlformats.org/officeDocument/2006/relationships" name="Restricted cash (Details)" sheetId="68" state="visible" r:id="rId68"/>
    <sheet xmlns:r="http://schemas.openxmlformats.org/officeDocument/2006/relationships" name="Other assets (Details)" sheetId="69" state="visible" r:id="rId69"/>
    <sheet xmlns:r="http://schemas.openxmlformats.org/officeDocument/2006/relationships" name="Other assets (Narrative) (Detai" sheetId="70" state="visible" r:id="rId70"/>
    <sheet xmlns:r="http://schemas.openxmlformats.org/officeDocument/2006/relationships" name="Other assets (Favorable contrac" sheetId="71" state="visible" r:id="rId71"/>
    <sheet xmlns:r="http://schemas.openxmlformats.org/officeDocument/2006/relationships" name="Drilling units (Details)" sheetId="72" state="visible" r:id="rId72"/>
    <sheet xmlns:r="http://schemas.openxmlformats.org/officeDocument/2006/relationships" name="Debt (Debt amounts outstanding)" sheetId="73" state="visible" r:id="rId73"/>
    <sheet xmlns:r="http://schemas.openxmlformats.org/officeDocument/2006/relationships" name="Debt (Term Loan B) (Details)" sheetId="74" state="visible" r:id="rId74"/>
    <sheet xmlns:r="http://schemas.openxmlformats.org/officeDocument/2006/relationships" name="Debt (West Vela facility) (Deta" sheetId="75" state="visible" r:id="rId75"/>
    <sheet xmlns:r="http://schemas.openxmlformats.org/officeDocument/2006/relationships" name="Debt (West Polaris facility) (D" sheetId="76" state="visible" r:id="rId76"/>
    <sheet xmlns:r="http://schemas.openxmlformats.org/officeDocument/2006/relationships" name="Debt (Tender rig facility) (Det" sheetId="77" state="visible" r:id="rId77"/>
    <sheet xmlns:r="http://schemas.openxmlformats.org/officeDocument/2006/relationships" name="Debt (Balance sheet presentatio" sheetId="78" state="visible" r:id="rId78"/>
    <sheet xmlns:r="http://schemas.openxmlformats.org/officeDocument/2006/relationships" name="Other liabilities (Details)" sheetId="79" state="visible" r:id="rId79"/>
    <sheet xmlns:r="http://schemas.openxmlformats.org/officeDocument/2006/relationships" name="Non-controlling interest (Detai" sheetId="80" state="visible" r:id="rId80"/>
    <sheet xmlns:r="http://schemas.openxmlformats.org/officeDocument/2006/relationships" name="Related party transactions (Net" sheetId="81" state="visible" r:id="rId81"/>
    <sheet xmlns:r="http://schemas.openxmlformats.org/officeDocument/2006/relationships" name="Related party transactions (Rec" sheetId="82" state="visible" r:id="rId82"/>
    <sheet xmlns:r="http://schemas.openxmlformats.org/officeDocument/2006/relationships" name="Related party transactions (Nar" sheetId="83" state="visible" r:id="rId83"/>
    <sheet xmlns:r="http://schemas.openxmlformats.org/officeDocument/2006/relationships" name="Related party transactions (Def" sheetId="84" state="visible" r:id="rId84"/>
    <sheet xmlns:r="http://schemas.openxmlformats.org/officeDocument/2006/relationships" name="Risk management and financial_3" sheetId="85" state="visible" r:id="rId85"/>
    <sheet xmlns:r="http://schemas.openxmlformats.org/officeDocument/2006/relationships" name="Risk management and financial_4" sheetId="86" state="visible" r:id="rId86"/>
    <sheet xmlns:r="http://schemas.openxmlformats.org/officeDocument/2006/relationships" name="Fair Value Measurement (Carryin" sheetId="87" state="visible" r:id="rId87"/>
    <sheet xmlns:r="http://schemas.openxmlformats.org/officeDocument/2006/relationships" name="Fair Value Measurement (Narrati" sheetId="88" state="visible" r:id="rId88"/>
    <sheet xmlns:r="http://schemas.openxmlformats.org/officeDocument/2006/relationships" name="Fair Value Measurement (Fair Va" sheetId="89" state="visible" r:id="rId89"/>
    <sheet xmlns:r="http://schemas.openxmlformats.org/officeDocument/2006/relationships" name="Commitments and contingencies (" sheetId="90" state="visible" r:id="rId90"/>
    <sheet xmlns:r="http://schemas.openxmlformats.org/officeDocument/2006/relationships" name="Earnings per unit and cash di_3" sheetId="91" state="visible" r:id="rId91"/>
    <sheet xmlns:r="http://schemas.openxmlformats.org/officeDocument/2006/relationships" name="Supplementary cash flow infor_3"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00_);(#,##0.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23"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704</t>
        </is>
      </c>
    </row>
    <row r="12">
      <c r="A12" s="4" t="inlineStr">
        <is>
          <t>Entity Registrant Name</t>
        </is>
      </c>
      <c r="B12" s="4" t="inlineStr">
        <is>
          <t>SEADRILL PARTNERS LLC</t>
        </is>
      </c>
    </row>
    <row r="13">
      <c r="A13" s="4" t="inlineStr">
        <is>
          <t>Entity Incorporation, State or Country Code</t>
        </is>
      </c>
      <c r="B13" s="4" t="inlineStr">
        <is>
          <t>1T</t>
        </is>
      </c>
    </row>
    <row r="14">
      <c r="A14" s="4" t="inlineStr">
        <is>
          <t>Entity Address, Address Line One</t>
        </is>
      </c>
      <c r="B14" s="4" t="inlineStr">
        <is>
          <t>2nd floor, Building 11</t>
        </is>
      </c>
    </row>
    <row r="15">
      <c r="A15" s="4" t="inlineStr">
        <is>
          <t>Entity Address, Address Line Two</t>
        </is>
      </c>
      <c r="B15" s="4" t="inlineStr">
        <is>
          <t>Chiswick Business Park</t>
        </is>
      </c>
    </row>
    <row r="16">
      <c r="A16" s="4" t="inlineStr">
        <is>
          <t>Entity Address, Address Line Three</t>
        </is>
      </c>
      <c r="B16" s="4" t="inlineStr">
        <is>
          <t>566 Chiswick High Road</t>
        </is>
      </c>
    </row>
    <row r="17">
      <c r="A17" s="4" t="inlineStr">
        <is>
          <t>Entity Address, City or Town</t>
        </is>
      </c>
      <c r="B17" s="4" t="inlineStr">
        <is>
          <t>London</t>
        </is>
      </c>
    </row>
    <row r="18">
      <c r="A18" s="4" t="inlineStr">
        <is>
          <t>Entity Address, Postal Zip Code</t>
        </is>
      </c>
      <c r="B18" s="4" t="inlineStr">
        <is>
          <t>W4 5YS</t>
        </is>
      </c>
    </row>
    <row r="19">
      <c r="A19" s="4" t="inlineStr">
        <is>
          <t>Entity Address, Country</t>
        </is>
      </c>
      <c r="B19" s="4" t="inlineStr">
        <is>
          <t>GB</t>
        </is>
      </c>
    </row>
    <row r="20">
      <c r="A20" s="4" t="inlineStr">
        <is>
          <t>Contact Personnel Email Address</t>
        </is>
      </c>
      <c r="B20" s="4" t="inlineStr">
        <is>
          <t>post@seadrill.com</t>
        </is>
      </c>
    </row>
    <row r="21">
      <c r="A21" s="4" t="inlineStr">
        <is>
          <t>Entity Common Stock, Shares Outstanding (in shares)</t>
        </is>
      </c>
      <c r="B21" s="5" t="n">
        <v>7527830</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553467</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Document Information [Line Items]</t>
        </is>
      </c>
    </row>
    <row r="37">
      <c r="A37" s="4" t="inlineStr">
        <is>
          <t>Contact Personnel Name</t>
        </is>
      </c>
      <c r="B37" s="4" t="inlineStr">
        <is>
          <t>John Roche</t>
        </is>
      </c>
    </row>
    <row r="38">
      <c r="A38" s="4" t="inlineStr">
        <is>
          <t>Entity Address, Address Line One</t>
        </is>
      </c>
      <c r="B38" s="4" t="inlineStr">
        <is>
          <t>2nd floor, Building 11</t>
        </is>
      </c>
    </row>
    <row r="39">
      <c r="A39" s="4" t="inlineStr">
        <is>
          <t>Entity Address, Address Line Two</t>
        </is>
      </c>
      <c r="B39" s="4" t="inlineStr">
        <is>
          <t>Chiswick Business Park</t>
        </is>
      </c>
    </row>
    <row r="40">
      <c r="A40" s="4" t="inlineStr">
        <is>
          <t>Entity Address, Address Line Three</t>
        </is>
      </c>
      <c r="B40" s="4" t="inlineStr">
        <is>
          <t>566 Chiswick High Road</t>
        </is>
      </c>
    </row>
    <row r="41">
      <c r="A41" s="4" t="inlineStr">
        <is>
          <t>Entity Address, City or Town</t>
        </is>
      </c>
      <c r="B41" s="4" t="inlineStr">
        <is>
          <t>London</t>
        </is>
      </c>
    </row>
    <row r="42">
      <c r="A42" s="4" t="inlineStr">
        <is>
          <t>Entity Address, Postal Zip Code</t>
        </is>
      </c>
      <c r="B42" s="4" t="inlineStr">
        <is>
          <t>W4 5YS</t>
        </is>
      </c>
    </row>
    <row r="43">
      <c r="A43" s="4" t="inlineStr">
        <is>
          <t>Entity Address, Country</t>
        </is>
      </c>
      <c r="B43" s="4" t="inlineStr">
        <is>
          <t>GB</t>
        </is>
      </c>
    </row>
    <row r="44">
      <c r="A44" s="4" t="inlineStr">
        <is>
          <t>City Area Code</t>
        </is>
      </c>
      <c r="B44" s="4" t="inlineStr">
        <is>
          <t>20</t>
        </is>
      </c>
    </row>
    <row r="45">
      <c r="A45" s="4" t="inlineStr">
        <is>
          <t>Local Phone Number</t>
        </is>
      </c>
      <c r="B45" s="4" t="inlineStr">
        <is>
          <t>8811 4700</t>
        </is>
      </c>
    </row>
    <row r="46">
      <c r="A46" s="4" t="inlineStr">
        <is>
          <t>Subordinated Units</t>
        </is>
      </c>
    </row>
    <row r="47">
      <c r="A47" s="3" t="inlineStr">
        <is>
          <t>Document Information [Line Items]</t>
        </is>
      </c>
    </row>
    <row r="48">
      <c r="A48" s="4" t="inlineStr">
        <is>
          <t>Entity Common Stock, Shares Outstanding (in shares)</t>
        </is>
      </c>
      <c r="B48" s="5" t="n">
        <v>1654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pter 11 Proceedings</t>
        </is>
      </c>
      <c r="B1" s="2" t="inlineStr">
        <is>
          <t>12 Months Ended</t>
        </is>
      </c>
    </row>
    <row r="2">
      <c r="B2" s="2" t="inlineStr">
        <is>
          <t>Dec. 31, 2020</t>
        </is>
      </c>
    </row>
    <row r="3">
      <c r="A3" s="3" t="inlineStr">
        <is>
          <t>Reorganizations [Abstract]</t>
        </is>
      </c>
    </row>
    <row r="4">
      <c r="A4" s="4" t="inlineStr">
        <is>
          <t>Previous Chapter 11 Proceedings</t>
        </is>
      </c>
      <c r="B4" s="4" t="inlineStr">
        <is>
          <t>Chapter 11 Proceedings Bankruptcy proceedings under Chapter 11 On December 1, 2020, Seadrill Partners LLC and certain of its direct and indirect consolidated subsidiaries (collectively, the “Debtors” ) filed voluntary petitions for relief under Chapter 11 of the United States Bankruptcy Code in the United States Bankruptcy Court for the Southern District of Texas (the “Bankruptcy Court”), triggering a stay on enforcement of remedies with respect to our debt obligations. As part of the Chapter 11 proceedings, the Debtors were granted “first-day” relief which enables us to continue operations without interruption. On February 12, 2021, the Debtors and certain of their prepetition lenders executed a plan support agreement, which contemplates a series of restructuring transactions that will equitize approximately $2.7 billion in secured term loan obligations and select go-forward, value maximizing services providers. ASC 852-10, Reorganizations , applies to entities that have filed a petition for relief under Chapter 11 of the Bankruptcy Code. In accordance with ASC 852-10, transactions and events directly associated with the reorganization are required to be distinguished from the ongoing operations of the business. In addition, the guidance requires changes in the accounting and presentation of liabilities, as well as expenses and income directly associated with the Chapter 11 Cases. We may be required to adopt fresh start accounting upon emergence from Chapter 11. Adopting fresh start accounting would result in the allocation of the reorganization value to individual assets based on their estimated fair values. The enterprise value of the equity of the emerging company is based on several assumptions and inputs contemplated in the future projections of the plan of reorganization and are subject to significant uncertainties. We currently cannot estimate the potential financial effect of fresh start accounting on our consolidated financial statements upon the emergence from Chapter 11, although we would expect to recognize material adjustments upon implementation of fresh-start accounting guidance upon emergence pursuant to a plan of reorganization. Liabilities subject to compromise Liabilities subject to compromise distinguish pre-petition liabilities which may be affected by the Chapter 11 proceedings from those that are not and those post-petition. These amounts represent our allowed claims and our best estimate of claims expected to be allowed which will be resolved as part of the bankruptcy proceedings. This is disclosed on a separate line in between current and non-current liabilities on the consolidated balance sheet. Liabilities subject to compromise represent our estimate of known or potential pre-petition claims to be resolved in connection with the Chapter 11 proceedings. Such claims remain subject to future adjustments which may result from: (i) negotiations; (ii) actions of the Bankruptcy Court; (iii) disputed claims; (iv) rejection of executory contracts and unexpired leases; (v) the determination as to the value of any collateral securing claims; (vi) proofs of claim; or (vii) other events. Such future adjustments will potentially be material. Liabilities subject to compromise, as presented on the Consolidated Balance Sheet as at December 31, 2020, include the following: (In $ millions) 2020 Senior undersecured or impaired external debt 2,727.1 Derivatives previously recorded at fair value 20.8 Accounts payable and other liabilities 24.4 Accrued interest payable 32.5 Amount due to related party 74.3 Liabilities subject to compromise 2,879.1 While operating as a Debtor-in-Possession under Chapter 11 of the Bankruptcy Code, the Debtors may sell, otherwise dispose of, liquidate assets or settle liabilities, subject to the approval of the Bankruptcy Court or otherwise as permitted in the ordinary course of business, in amounts other than those reflected in the Consolidated Financial Statements. Moreover, a plan of reorganization could materially change the amounts and classifications of assets and liabilities in the historical Consolidated Financial Statements. Interest expense The Debtors have discontinued recording interest on the under-secured debt facility, classified under liabilities subject to compromise, from the Petition Date. Contractual interest on liabilities subject to compromise not reflected in the Consolidated Statement of Operations was $21.3 million. Potential claims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All holders of pre-petition claims except governmental units were required to file proofs of claim by February 15, 2021 (the "Bar Date"). Governmental units holding claims against the Debtors are required to file proof of claim by May 30, 2021. At the Bar Date, 285 claims totaling approximately $3.2 billion had been filed with the Bankruptcy Court against the Debtors. Subsequent to this date, approximately 120 further claims have been processed but this has not materially impacted the overall amount claimed against the Debtors. It is possible that claimants will file amended claims in the future, including claims amended to assign values to claims originally filed with no designated value. Through the claims resolution process, we have identified, and we expect to continue to identif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reflected in "Liabilities Subject to Compromise" in the Consolidated Balance Sheets. Through the claims resolution process, differences in amounts scheduled by the Debtors and claims filed by creditors will be investigated and resolved, including through the filing of objections with the Bankruptcy Court where appropriate. In light of the number of claims filed, the claims resolution process will take additional time to complete, and it may continue after our emergence from bankruptcy. Accordingly, the ultimate number and amount of allowed claims is not presently known, nor can the ultimate recovery with respect to allowed claims be presently ascertained. Executory Contracts Under the Bankruptcy Code, the Debtors have the right to assume, amend and assume or reject certain contracts, subject to the approval of the Bankruptcy C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Reorganization items, net Incremental costs incurred directly as a result of the Bankruptcy Filing and gains on the settlement of liabilities under the Plan are classified as "Reorganization items, net" in the Consolidated Statements of Operations. The following table summarizes reorganization items: (In $ millions) 2020 Advisory and professional fees 7.1 Unamortized debt issuance costs 42.9 Interest income on surplus cash invested (0.2) Reorganization items, net 49.8 Condensed Combined Debtor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perating segment We regard our fleet as one single operating segment. The Chief Operating Decision Maker, which is the Board of Directors, review performance at this level as an aggregated sum of assets, liabilities and operating income. A breakdown of our revenues by customer for the years ended December 31, 2020, 2019 and 2018 is as follows: 2020 2019 2018 BP 75.8 % 67.6 % 68.0 % Reliance 8.6 % — % — % ExxonMobil 8.3 % 11.0 % 0.3 % Petronas 5.5 % 9.9 % — % Chevron — % 7.2 % 8.5 % Tullow — % — % 19.8 % Other 1.8 % 4.3 % 3.4 % Total 100 % 100 % 100 % Geographic Data Revenues are attributed to geographical areas based on the country of operations for drilling activities, i.e. the country where the revenues are generated. The following presents the revenues for the years ended December 31, 2020, 2019 and 2018 and fixed assets as of December 31, 2020 and 2019 by geographic area: Revenues (In $ millions) 2020 2019 2018 United States 409.4 539.1 618.1 India 46.0 — — Canada 45.2 60.9 85.3 Malaysia 36.9 40.1 — Thailand 0.2 53.8 88.7 Gabon 0.2 21.2 — Myanmar — 17.8 — Ghana — — 205.5 Other 0.2 17.1 40.6 Total 538.1 750.0 1,038.2 Fixed Assets—Drilling Units (1) (In $ millions) 2020 2019 United States 153.8 2,561.7 Malaysia 88.2 607.1 India 53.9 — Canada 53.8 451.7 Aruba 51.5 — Singapore 27.1 108.8 Namibia — 502.5 Norway — 499.2 Thailand — 109.8 Total 428.3 4,840.8 (1) The fixed assets referred to in the table above include the 11 drilling units at December 31, 2020 and December 31, 2019. Asset locations at the end of a period are not necessarily indicative of the geographic distribution of the revenues or operating profits generated by such assets during su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following table provides information about receivables and contract liabilities from our contracts with customers: (In $ millions) 2020 2019 Accounts receivable, net 56.6 146.7 Current contract liabilities (deferred revenues) (1) 0.9 3.0 (1) Current contract liabilities balances are included in "other current liabilities" in our Consolidated Balance Sheets as at December 31, 2020. Significant changes in the contract liabilities balances during the year ended December 31, 2020 are as follows: (In $ millions) 2020 2019 Contract liabilities at start of period 3.0 6.4 Decrease due to amortization of revenue that was included in the beginning contract liability balance (3.0) (9.3) Increase due to cash received, excluding amounts recognized as revenue 0.9 5.9 Contract liabilities at end of period 0.9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Taxation Income taxes consist of the following: (In $ millions) 2020 2019 2018 Current tax expense / (benefit): U.K. — — (0.3) Foreign 28.3 (39.3) 86.3 Total current tax expense / (benefit) 28.3 (39.3) 86.0 Deferred tax expense / (benefit): Foreign 1.7 3.2 0.7 Total income tax expense / (benefit) 30.0 (36.1) 86.7 Seadrill Partners LLC is tax resident in the U.K. The Company's controlled affiliates operate and earn income in several countries and are subject to the laws of taxation within those countries. Currently some of the Company's controlled affiliates formed in the Marshall Islands along with all those incorporated in the U.K. (none of whom presently own or operate rigs) are resident in the U.K. and are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each of the years ended on December 31, 2020, 2019 and 2018 differs from the U.K. statutory income tax rate as follows: 2020 2019 2018 U.K. statutory income tax rate 19.0 % 19.0 % 19.0 % Non-U.K. taxes (19.7) % (2.8) % 35.0 % Effective income tax rate (0.7) % 16.2 % 54.0 % Due to the CARES Act in the U.S., the Company recognized a tax benefit of $6 million by carrying back net operating losses to previous years. Deferred Income Taxes Deferred income taxes reflect the impact of temporary differences between the amount of assets and liabilities recognized for financial reporting purposes and such amounts recognized for tax purposes. Our deferred tax assets consist of the following: (In $ millions) 2020 2019 Provisions 54.9 0.6 Net operating losses carry forward 221.5 77.5 Interest carry forward — 29.6 Property, plant and equipment 174.5 — Other 3.6 5.3 Gross deferred tax assets 454.5 113.0 Valuation allowance (451.6) (107.1) Deferred tax asset, net of valuation allowance 2.9 5.9 Our deferred tax liabilities consist of the following: (In $ millions) 2020 2019 Property, plant and equipment — 0.1 Unremitted earnings of subsidiaries 0.6 1.7 Gross deferred tax liabilities 0.6 1.8 Net deferred tax asset 2.3 4.1 As of December 31, 2020, deferred tax assets related to net operating loss ("NOL") carryforwards we re $221.5 million, which can be used to offset future taxable income. NOL carryforwards which were generated in various jurisdictions, include $51.9 million which will not expire and $169.6 million that will expire between 2022 and 2037 if not utilized. Primarily due to the impairment of rigs, we generated deferred tax assets related to NOL of $218.9 million and Property, plant and equipment (“PP&amp;E”) of $174.5 million in 2020. We establish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Our valuation allowance primarily consists of $220.7 million on NOL carryforward, $174.7 million on PP&amp;E and $55.4 million on interest carryforward. Uncertain tax positions As of December 31, 2020, the Company had a total amount of unrecognized tax benefit of $39.2 million (December 31, 2019: $40.2 million), excluding of interest and penalties included in "other non-current liabilities" on the Consolidated Balance Sheets. The changes to the Company's balance related to unrecognized tax benefits were as follows: (In $ millions) 2020 2019 Balance beginning of year 40.2 101.6 Increases as a result of positions taken in prior years — 1.1 Decreases as a result of positions taken in prior years (1.0) (60.7) Settlements — (1.8) Unrecognized tax benefits 39.2 40.2 Accrued interest and penalties totaling $5.2 million as of December 31, 2020 (December 31, 2019: $4 million) were included in "other non-current liabilities" on the Consolidated Balance Sheets. The Company recognized interest and penalty expense of $1.2 million as "Income tax (expense)/benefit" in the Consolidated Statements of Operations during the year ended December 31, 2020 (December 31, 2019: $12.4 million benefit and December 31, 2018: $8.4 million expense). As of December 31, 2020, $44.4 million of our unrecognized tax benefit, including penalties and interest, would have a favorable impact to the Company's effective tax rate if recognized. Tax examinations The Company is subject to taxation in various jurisdictions. The Ghana tax authorities have issued a series of assessments with respect to our returns for certain years up to 2018 in respect of indirect and direct taxes. The assessments are for an aggregate amount of $18 million as of the date of this report. These assessments are being robustly contested including filing relevant appeals. An adverse outcome on these proposed assessments could result in a material adverse impact on our Consolidated Balance Sheets, Statement of Operations or Cash flows. The following table summarizes the earliest tax years that remain subject to examination by the major taxable jurisdictions in which the Company operates: Jurisdiction Earliest Open Year United States 2016 Nigeria 2012 Ghana 20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t>
        </is>
      </c>
      <c r="B1" s="2" t="inlineStr">
        <is>
          <t>12 Months Ended</t>
        </is>
      </c>
    </row>
    <row r="2">
      <c r="B2" s="2" t="inlineStr">
        <is>
          <t>Dec. 31, 2020</t>
        </is>
      </c>
    </row>
    <row r="3">
      <c r="A3" s="3" t="inlineStr">
        <is>
          <t>Other Income and Expenses [Abstract]</t>
        </is>
      </c>
    </row>
    <row r="4">
      <c r="A4" s="4" t="inlineStr">
        <is>
          <t>Other revenues</t>
        </is>
      </c>
      <c r="B4" s="4" t="inlineStr">
        <is>
          <t>Other revenues Other revenues comprise the following items: (In $ millions) 2020 2019 2018 Early termination revenue — 41.0 204.9 Related party other revenues 1.1 1.8 4.6 Total 1.1 42.8 209.5 Early termination revenue for the year ended December 31, 2019 was $41 million, relating to termination fees recognized for the West Capricorn and West Vencedor. Early termination revenue for the year ended December 31, 2018 was $204.9 million, relating to the West Leo litigation judgment (refer to Note 22 - ''Commitments and contingenci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tems</t>
        </is>
      </c>
      <c r="B1" s="2" t="inlineStr">
        <is>
          <t>12 Months Ended</t>
        </is>
      </c>
    </row>
    <row r="2">
      <c r="B2" s="2" t="inlineStr">
        <is>
          <t>Dec. 31, 2020</t>
        </is>
      </c>
    </row>
    <row r="3">
      <c r="A3" s="3" t="inlineStr">
        <is>
          <t>Other Operating Gains (Losses) [Abstract]</t>
        </is>
      </c>
    </row>
    <row r="4">
      <c r="A4" s="4" t="inlineStr">
        <is>
          <t>Other operating items</t>
        </is>
      </c>
      <c r="B4" s="4" t="inlineStr">
        <is>
          <t>Other operating items Other operating items comprise the following: (In $ millions) 2020 2019 2018 Loss on impairment of goodwill — — (3.2) Revaluation of contingent consideration — 0.7 — Impairment of long-lived assets (4,210.4) — — Total (4,210.4) 0.7 (3.2) During the year ended December 31, 2020 we recognized an impairment against our long-lived assets of $4,210.4 million. For further information refer to Note 10 - "Impairment of long-lived assets". There was a gain on revaluation of contingent consideration of $0.7 million for the year ended December 31, 2019. This gain resulted from a decrease in the fair value of contingent liabilities to Seadrill relating to the purchase of the West Polaris in 2015. During the year ended December 31, 2018, we recognized a loss on impairment of goodwill following early adoption of ASU 2017-04, Intangibles . For further information refer to Note 3 - ''Recent accounting stand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t>
        </is>
      </c>
      <c r="B1" s="2" t="inlineStr">
        <is>
          <t>12 Months Ended</t>
        </is>
      </c>
    </row>
    <row r="2">
      <c r="B2" s="2" t="inlineStr">
        <is>
          <t>Dec. 31, 2020</t>
        </is>
      </c>
    </row>
    <row r="3">
      <c r="A3" s="3" t="inlineStr">
        <is>
          <t>Property, Plant and Equipment [Abstract]</t>
        </is>
      </c>
    </row>
    <row r="4">
      <c r="A4" s="4" t="inlineStr">
        <is>
          <t>Impairment of long-lived assets</t>
        </is>
      </c>
      <c r="B4" s="4" t="inlineStr">
        <is>
          <t>Impairment of long-lived assets We review the carrying value of our long-lived assets for impairment whenever events or changes in circumstances indicate that the carrying amount of an asset may no longer be appropriate. In 1Q20, as a result of the deteriorating market due to COVID-19 and oil price declines, there was an impairment triggering event and we recognized an impairment of $922.9 million in respect of certain idle drilling units. In 4Q20, our view was that the challenging market conditions are likely to persist for a sustained period and that certain of our cold stacked units are unlikely to return to the working fleet, so have concluded there is a further impairment triggering event for our drilling unit fleet and we recognized an impairment of $3,287.5 million. On assessment of asset recoverability through an estimated undiscounted future net cash flow we calculated the value to be lower than the carrying value for all of our rigs, of which we recognized full impairments of the West Sirius and West Leo and partial impairments for all other rigs. This resulted in impairment expenses of $4,210.4 million during 2020 which were classified within “impairment of long-lived assets” on our Consolidated Statement of Operation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0</t>
        </is>
      </c>
    </row>
    <row r="3">
      <c r="A3" s="3" t="inlineStr">
        <is>
          <t>Other Income and Expenses [Abstract]</t>
        </is>
      </c>
    </row>
    <row r="4">
      <c r="A4" s="4" t="inlineStr">
        <is>
          <t>Interest expense</t>
        </is>
      </c>
      <c r="B4" s="4" t="inlineStr">
        <is>
          <t>Interest expense Interest expense consists of the following: (In $ millions) 2020 2019 2018 Interest on debt facilities (1) 189.2 246.3 245.3 Loan fee amortization (2) 44.2 12.3 12.7 Other (3) 1.9 3.9 5.7 Total interest expense 235.3 262.5 263.7 (1) We are charged interest on our debt facilities at rates explained in Note 16 - " Debt ". As a result of filing for Chapter 11, no interest has been recognized from December 1, 2020. For further details refer to Note 4 - "Chapter 11 Proceedings". (2) We incur loan fees on our debt facilities that are amortized over the term of the loan. The increase in 2020 is due to commitment and exit fees incurred on the new super senior loans. For further details refer to Note 16 - " Debt ". (3) Other interest expense primarily relates to the unwind of the discount on contingent consideration payable to Seadrill. For further details refer to Note 19 -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Restricted cashRestricted cash consists of $16.4 million as at December 31, 2020 (December 31, 2019: nil) for cash held as collateral for a guarantee with Danske Bank to provide security for the payment, discharge and performance of secured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fter Allowance for Credit Loss, Current [Abstract]</t>
        </is>
      </c>
    </row>
    <row r="4">
      <c r="A4" s="4" t="inlineStr">
        <is>
          <t>Accounts receivable</t>
        </is>
      </c>
      <c r="B4" s="4" t="inlineStr">
        <is>
          <t>Accounts receivableAccounts receivable are held at their nominal amount less an allowance for expected credit losses. The adoption of ASC 326 on January 1, 2020 did not have a material impact on our third-party accounts receivable balances either on transition or at the year end. In calculating the expected credit losses we assumed that the accounts receivable are performing, mature within three months and have a Baa3 credit rating. Refer to Note 2 - "Accounting policie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0</t>
        </is>
      </c>
      <c r="D2" s="2" t="inlineStr">
        <is>
          <t>Dec. 31, 2019</t>
        </is>
      </c>
      <c r="E2" s="2" t="inlineStr">
        <is>
          <t>Dec. 31, 2018</t>
        </is>
      </c>
    </row>
    <row r="3">
      <c r="A3" s="3" t="inlineStr">
        <is>
          <t>Operating revenues</t>
        </is>
      </c>
    </row>
    <row r="4">
      <c r="A4" s="4" t="inlineStr">
        <is>
          <t>Contract revenues</t>
        </is>
      </c>
      <c r="C4" s="6" t="n">
        <v>525.9</v>
      </c>
      <c r="D4" s="6" t="n">
        <v>686.5</v>
      </c>
      <c r="E4" s="6" t="n">
        <v>797.5</v>
      </c>
    </row>
    <row r="5">
      <c r="A5" s="4" t="inlineStr">
        <is>
          <t>Total operating revenues</t>
        </is>
      </c>
      <c r="C5" s="7" t="n">
        <v>538.1</v>
      </c>
      <c r="D5" s="5" t="n">
        <v>750</v>
      </c>
      <c r="E5" s="7" t="n">
        <v>1038.2</v>
      </c>
    </row>
    <row r="6">
      <c r="A6" s="3" t="inlineStr">
        <is>
          <t>Operating expenses</t>
        </is>
      </c>
    </row>
    <row r="7">
      <c r="A7" s="4" t="inlineStr">
        <is>
          <t>Depreciation</t>
        </is>
      </c>
      <c r="C7" s="7" t="n">
        <v>-230.8</v>
      </c>
      <c r="D7" s="7" t="n">
        <v>-275.9</v>
      </c>
      <c r="E7" s="7" t="n">
        <v>-280.3</v>
      </c>
    </row>
    <row r="8">
      <c r="A8" s="4" t="inlineStr">
        <is>
          <t>Amortization of favorable contracts</t>
        </is>
      </c>
      <c r="C8" s="7" t="n">
        <v>-40.4</v>
      </c>
      <c r="D8" s="7" t="n">
        <v>-45.1</v>
      </c>
      <c r="E8" s="7" t="n">
        <v>-45.1</v>
      </c>
    </row>
    <row r="9">
      <c r="A9" s="4" t="inlineStr">
        <is>
          <t>Selling, general and administrative expenses</t>
        </is>
      </c>
      <c r="B9" s="4" t="inlineStr">
        <is>
          <t>[1]</t>
        </is>
      </c>
      <c r="C9" s="7" t="n">
        <v>-34.4</v>
      </c>
      <c r="D9" s="7" t="n">
        <v>-34.4</v>
      </c>
      <c r="E9" s="7" t="n">
        <v>-45.8</v>
      </c>
    </row>
    <row r="10">
      <c r="A10" s="4" t="inlineStr">
        <is>
          <t>Total operating expenses</t>
        </is>
      </c>
      <c r="C10" s="7" t="n">
        <v>-571.7</v>
      </c>
      <c r="D10" s="7" t="n">
        <v>-700.1</v>
      </c>
      <c r="E10" s="5" t="n">
        <v>-678</v>
      </c>
    </row>
    <row r="11">
      <c r="A11" s="3" t="inlineStr">
        <is>
          <t>Other operating items</t>
        </is>
      </c>
    </row>
    <row r="12">
      <c r="A12" s="4" t="inlineStr">
        <is>
          <t>Loss on impairment of goodwill</t>
        </is>
      </c>
      <c r="C12" s="5" t="n">
        <v>0</v>
      </c>
      <c r="D12" s="5" t="n">
        <v>0</v>
      </c>
      <c r="E12" s="7" t="n">
        <v>-3.2</v>
      </c>
    </row>
    <row r="13">
      <c r="A13" s="4" t="inlineStr">
        <is>
          <t>Revaluation of contingent consideration</t>
        </is>
      </c>
      <c r="C13" s="5" t="n">
        <v>0</v>
      </c>
      <c r="D13" s="7" t="n">
        <v>0.7</v>
      </c>
      <c r="E13" s="5" t="n">
        <v>0</v>
      </c>
    </row>
    <row r="14">
      <c r="A14" s="4" t="inlineStr">
        <is>
          <t>Impairment of long-lived assets</t>
        </is>
      </c>
      <c r="C14" s="7" t="n">
        <v>-4210.4</v>
      </c>
      <c r="D14" s="5" t="n">
        <v>0</v>
      </c>
      <c r="E14" s="5" t="n">
        <v>0</v>
      </c>
    </row>
    <row r="15">
      <c r="A15" s="4" t="inlineStr">
        <is>
          <t>Total other operating items</t>
        </is>
      </c>
      <c r="C15" s="7" t="n">
        <v>-4210.4</v>
      </c>
      <c r="D15" s="7" t="n">
        <v>0.7</v>
      </c>
      <c r="E15" s="7" t="n">
        <v>-3.2</v>
      </c>
    </row>
    <row r="16">
      <c r="A16" s="4" t="inlineStr">
        <is>
          <t>Operating (loss)/income</t>
        </is>
      </c>
      <c r="C16" s="5" t="n">
        <v>-4244</v>
      </c>
      <c r="D16" s="7" t="n">
        <v>50.6</v>
      </c>
      <c r="E16" s="5" t="n">
        <v>357</v>
      </c>
    </row>
    <row r="17">
      <c r="A17" s="3" t="inlineStr">
        <is>
          <t>Financial items</t>
        </is>
      </c>
    </row>
    <row r="18">
      <c r="A18" s="4" t="inlineStr">
        <is>
          <t>Interest income</t>
        </is>
      </c>
      <c r="C18" s="7" t="n">
        <v>6.1</v>
      </c>
      <c r="D18" s="7" t="n">
        <v>20.3</v>
      </c>
      <c r="E18" s="7" t="n">
        <v>47.1</v>
      </c>
    </row>
    <row r="19">
      <c r="A19" s="4" t="inlineStr">
        <is>
          <t>Interest expense</t>
        </is>
      </c>
      <c r="B19" s="4" t="inlineStr">
        <is>
          <t>[1]</t>
        </is>
      </c>
      <c r="C19" s="7" t="n">
        <v>-235.3</v>
      </c>
      <c r="D19" s="7" t="n">
        <v>-262.5</v>
      </c>
      <c r="E19" s="7" t="n">
        <v>-263.7</v>
      </c>
    </row>
    <row r="20">
      <c r="A20" s="4" t="inlineStr">
        <is>
          <t>(Loss)/gain on derivative financial instruments</t>
        </is>
      </c>
      <c r="B20" s="4" t="inlineStr">
        <is>
          <t>[1]</t>
        </is>
      </c>
      <c r="C20" s="7" t="n">
        <v>-16.1</v>
      </c>
      <c r="D20" s="7" t="n">
        <v>-27.7</v>
      </c>
      <c r="E20" s="7" t="n">
        <v>24.9</v>
      </c>
    </row>
    <row r="21">
      <c r="A21" s="4" t="inlineStr">
        <is>
          <t>Currency exchange (loss)/gain</t>
        </is>
      </c>
      <c r="C21" s="7" t="n">
        <v>-2.7</v>
      </c>
      <c r="D21" s="7" t="n">
        <v>-2.6</v>
      </c>
      <c r="E21" s="7" t="n">
        <v>0.2</v>
      </c>
    </row>
    <row r="22">
      <c r="A22" s="4" t="inlineStr">
        <is>
          <t>Reorganization items, net</t>
        </is>
      </c>
      <c r="C22" s="7" t="n">
        <v>-49.8</v>
      </c>
      <c r="D22" s="5" t="n">
        <v>0</v>
      </c>
      <c r="E22" s="5" t="n">
        <v>0</v>
      </c>
    </row>
    <row r="23">
      <c r="A23" s="4" t="inlineStr">
        <is>
          <t>Other financial expenses</t>
        </is>
      </c>
      <c r="C23" s="7" t="n">
        <v>-17.1</v>
      </c>
      <c r="D23" s="7" t="n">
        <v>-1.4</v>
      </c>
      <c r="E23" s="7" t="n">
        <v>-4.8</v>
      </c>
    </row>
    <row r="24">
      <c r="A24" s="4" t="inlineStr">
        <is>
          <t>Total financial items</t>
        </is>
      </c>
      <c r="C24" s="7" t="n">
        <v>-314.9</v>
      </c>
      <c r="D24" s="7" t="n">
        <v>-273.9</v>
      </c>
      <c r="E24" s="7" t="n">
        <v>-196.3</v>
      </c>
    </row>
    <row r="25">
      <c r="A25" s="4" t="inlineStr">
        <is>
          <t>(Loss)/income before income taxes</t>
        </is>
      </c>
      <c r="C25" s="7" t="n">
        <v>-4558.9</v>
      </c>
      <c r="D25" s="7" t="n">
        <v>-223.3</v>
      </c>
      <c r="E25" s="7" t="n">
        <v>160.7</v>
      </c>
    </row>
    <row r="26">
      <c r="A26" s="4" t="inlineStr">
        <is>
          <t>Income tax (expense)/benefit</t>
        </is>
      </c>
      <c r="C26" s="5" t="n">
        <v>-30</v>
      </c>
      <c r="D26" s="7" t="n">
        <v>36.1</v>
      </c>
      <c r="E26" s="7" t="n">
        <v>-86.7</v>
      </c>
    </row>
    <row r="27">
      <c r="A27" s="4" t="inlineStr">
        <is>
          <t>Net (loss)/income</t>
        </is>
      </c>
      <c r="C27" s="7" t="n">
        <v>-4588.9</v>
      </c>
      <c r="D27" s="7" t="n">
        <v>-187.2</v>
      </c>
      <c r="E27" s="5" t="n">
        <v>74</v>
      </c>
    </row>
    <row r="28">
      <c r="A28" s="4" t="inlineStr">
        <is>
          <t>Net (loss)/income attributable to Seadrill Partners LLC members</t>
        </is>
      </c>
      <c r="C28" s="7" t="n">
        <v>-2550.9</v>
      </c>
      <c r="D28" s="7" t="n">
        <v>-92.90000000000001</v>
      </c>
      <c r="E28" s="7" t="n">
        <v>56.1</v>
      </c>
    </row>
    <row r="29">
      <c r="A29" s="4" t="inlineStr">
        <is>
          <t>Net (loss)/income attributable to the non-controlling interest</t>
        </is>
      </c>
      <c r="C29" s="8" t="n">
        <v>-2038</v>
      </c>
      <c r="D29" s="6" t="n">
        <v>-94.3</v>
      </c>
      <c r="E29" s="6" t="n">
        <v>17.9</v>
      </c>
    </row>
    <row r="30">
      <c r="A30" s="3" t="inlineStr">
        <is>
          <t>(Loss)/Earnings per unit (common and subordinated)</t>
        </is>
      </c>
    </row>
    <row r="31">
      <c r="A31" s="4" t="inlineStr">
        <is>
          <t>Common unitholders (basic and diluted) (in usd per share)</t>
        </is>
      </c>
      <c r="C31" s="9" t="n">
        <v>-277.8</v>
      </c>
      <c r="D31" s="9" t="n">
        <v>-10.12</v>
      </c>
      <c r="E31" s="9" t="n">
        <v>7.45</v>
      </c>
    </row>
    <row r="32">
      <c r="A32" s="4" t="inlineStr">
        <is>
          <t>Subordinated unitholders (basic and diluted) (in usd per share)</t>
        </is>
      </c>
      <c r="C32" s="9" t="n">
        <v>-277.8</v>
      </c>
      <c r="D32" s="9" t="n">
        <v>-10.12</v>
      </c>
      <c r="E32" s="8" t="n">
        <v>0</v>
      </c>
    </row>
    <row r="33">
      <c r="A33" s="4" t="inlineStr">
        <is>
          <t>Reimbursable revenues/expenses</t>
        </is>
      </c>
    </row>
    <row r="34">
      <c r="A34" s="3" t="inlineStr">
        <is>
          <t>Operating revenues</t>
        </is>
      </c>
    </row>
    <row r="35">
      <c r="A35" s="4" t="inlineStr">
        <is>
          <t>Reimbursable and other revenues</t>
        </is>
      </c>
      <c r="C35" s="6" t="n">
        <v>11.1</v>
      </c>
      <c r="D35" s="6" t="n">
        <v>20.7</v>
      </c>
      <c r="E35" s="6" t="n">
        <v>31.2</v>
      </c>
    </row>
    <row r="36">
      <c r="A36" s="3" t="inlineStr">
        <is>
          <t>Operating expenses</t>
        </is>
      </c>
    </row>
    <row r="37">
      <c r="A37" s="4" t="inlineStr">
        <is>
          <t>Expenses</t>
        </is>
      </c>
      <c r="C37" s="7" t="n">
        <v>-10.2</v>
      </c>
      <c r="D37" s="7" t="n">
        <v>-19.4</v>
      </c>
      <c r="E37" s="7" t="n">
        <v>-28.6</v>
      </c>
    </row>
    <row r="38">
      <c r="A38" s="4" t="inlineStr">
        <is>
          <t>Other revenues</t>
        </is>
      </c>
    </row>
    <row r="39">
      <c r="A39" s="3" t="inlineStr">
        <is>
          <t>Operating revenues</t>
        </is>
      </c>
    </row>
    <row r="40">
      <c r="A40" s="4" t="inlineStr">
        <is>
          <t>Reimbursable and other revenues</t>
        </is>
      </c>
      <c r="B40" s="4" t="inlineStr">
        <is>
          <t>[1]</t>
        </is>
      </c>
      <c r="C40" s="7" t="n">
        <v>1.1</v>
      </c>
      <c r="D40" s="7" t="n">
        <v>42.8</v>
      </c>
      <c r="E40" s="7" t="n">
        <v>209.5</v>
      </c>
    </row>
    <row r="41">
      <c r="A41" s="4" t="inlineStr">
        <is>
          <t>Vessel and rig operating expenses</t>
        </is>
      </c>
    </row>
    <row r="42">
      <c r="A42" s="3" t="inlineStr">
        <is>
          <t>Operating expenses</t>
        </is>
      </c>
    </row>
    <row r="43">
      <c r="A43" s="4" t="inlineStr">
        <is>
          <t>Expenses</t>
        </is>
      </c>
      <c r="B43" s="4" t="inlineStr">
        <is>
          <t>[1]</t>
        </is>
      </c>
      <c r="C43" s="6" t="n">
        <v>-255.9</v>
      </c>
      <c r="D43" s="6" t="n">
        <v>-325.3</v>
      </c>
      <c r="E43" s="6" t="n">
        <v>-278.2</v>
      </c>
    </row>
    <row r="44"/>
    <row r="45">
      <c r="A45" s="4" t="inlineStr">
        <is>
          <t>[1]</t>
        </is>
      </c>
      <c r="B45" s="4" t="inlineStr">
        <is>
          <t>Includes transactions with related parties. Refer to Note 19 - "Related party transactions".</t>
        </is>
      </c>
    </row>
  </sheetData>
  <mergeCells count="4">
    <mergeCell ref="A1:B2"/>
    <mergeCell ref="C1:E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Other assets include the following: (In $ millions) 2020 2019 Intangible asset - Favorable contracts — 40.4 Mobilization revenue receivables — 22.3 Prepaid expenses 26.7 14.1 Income taxes receivable 13.0 19.3 VAT receivable 5.7 10.6 Deferred mobilization costs 3.0 7.5 Reimbursable amounts due from customers 1.5 3.5 Other 3.1 1.8 Total other assets 53.0 119.5 Other assets are presented in our Consolidated Balance Sheet as follows: (In $ millions) 2020 2019 Other current assets 45.0 119.5 Other non-current assets (1) 8.0 — Total other assets 53.0 119.5 (1) Relates to prepaid Directors and Officers insurance cover relating to tail back claims in the Chapter 11 process. Mobilization revenue receivables Under our contracts for the West Auriga and West Vela, we are paid for mobilization activities over the contract term. We recorded a financial asset equal to the fair value of this future stream of payments when we acquired these drilling units from Seadrill. We collected these amounts over the term of the drilling contracts which completed in October 2020 and November 2020, respectively. We record the unwind of the time value of money discount as interest income. 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Favorable contracts to be amortized relate to the favorable contracts acquired with the West Auriga and the West Vela from Seadrill as at December 31, 2020. These were fully amortized in October 2020 and November 2020 respectively. The gross carrying amounts and accumulated amortization included in "other current asset"' and "other non-current assets" in the Consolidated Balance Sheets were as follows: 2020 2019 (In $ millions) Gross carrying amount Accumulated amortization Net carrying amount Gross carrying amount Accumulated amortization Net carrying amount Intangible assets- Favorable contracts Balance at beginning of period 357.3 (316.9) 40.4 357.3 (271.8) 85.5 Amortization of favorable contracts — (40.4) (40.4) — (45.1) (45.1) Balance at end of period 357.3 (357.3) — 357.3 (316.9) 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12 Months Ended</t>
        </is>
      </c>
    </row>
    <row r="2">
      <c r="B2" s="2" t="inlineStr">
        <is>
          <t>Dec. 31, 2020</t>
        </is>
      </c>
    </row>
    <row r="3">
      <c r="A3" s="3" t="inlineStr">
        <is>
          <t>Property, Plant and Equipment [Abstract]</t>
        </is>
      </c>
    </row>
    <row r="4">
      <c r="A4" s="4" t="inlineStr">
        <is>
          <t>Drilling units</t>
        </is>
      </c>
      <c r="B4" s="4" t="inlineStr">
        <is>
          <t>Drilling units The below table shows the gross value and net book value of our drilling units at December 31, 2020 and December 31, 2019. (In $ millions) Cost Accumulated depreciation Net Book Value Opening balance as at January 1, 2019 6,714.0 (1,708.4) 5,005.6 Additions 111.1 — 111.1 Depreciation — (275.9) (275.9) Closing balance as at December 31, 2019 6,825.1 (1,984.3) 4,840.8 Additions 28.7 — 28.7 Impairment (4,210.4) — (4,210.4) Depreciation — (230.8) (230.8) Closing balance as at December 31, 2020 2,643.4 (2,215.1) 428.3 Depreciation related to our drilling units was $230.8 million, $275.9 million and $280.3 million for the years ended December 31, 2020, 2019 and 2018 respectively. Each of our drilling units has been pledged as collateral under our debt agreements. Please refer to Note 16 – "Debt" for further details. We recognized an impairment expense of $4,210.4 million which was classified within "impairment of long-lived assets" on our Consolidated Statement of Operations for the year ended December 31, 2020. Please refer to Note 10 - "Impairment of long-lived asset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at December 31, 2020 and December 31, 2019, we had the following debt amounts outstanding: (In $ millions) 2020 2019 External debt agreements Term Loan B 2,727.1 2,607.6 West Vela Facility — 151.0 West Polaris Facility — 114.9 Tender Rig Facility — 18.6 Total external debt 2,727.1 2,892.1 Less: Debt balance held as subject to compromise (2,727.1) — Debt balance not subject to compromise — 2,892.1 Chapter 11 Proceedings We filed for Chapter 11 bankruptcy protection on December 1, 2020 which triggered an event of default under the Term Loan B. As a result, the outstanding balance on this loan was classified within "liabilities subject to compromise" in our Consolidated Balance Sheets at December 31, 2020. For further information on our bankruptcy proceedings refer to Note 4 - "Chapter 11 Proceedings". On filing for Chapter 11, $42.9 million of unamortized debt issuance costs on the Term Loan B were expensed and recognized within "Reorganization items, net" in the Consolidated Statement of Operations and no further interest was recorded on the Term Loan B from that point. Term Loan B Our Term Loan B facilities ("TLB") initially consisted of a term loan and a linked $100 million revolving credit facility. We initially borrowed $1.8 billion under the term loan on February 21, 2014 and then a further $1.1 billion on June 26, 2014. This loan is subject to a 1% per year ($29 million) amortization payment with the balance of the loan then being repayable in February 2021. The revolving credit facility matured in February 2019. We agreed with the TLB lenders to amend the TLB agreement in July and October 2020 respectively, whereby the majority of the TLB interest that was due on June 30, 2020 and September 30, 2020 was converted into super senior loans ($8 million of TLB interest was cash settled to lenders that withheld consent). As a result, $63.7 million and $63.3 million super senior loans, maturing in February 2021 were created. These loans each included a non-cash $20 million commitment fee and an exit fee of 10% in addition to the interest settled through issuance of the loans. We had a total of $2,727.1 million outstanding on the TLB at December 31, 2020 During the year ended December 31, 2020, we paid interest of LIBOR + 6% on the original term loan and LIBOR + 10% on the super senior loans. LIBOR is subject to a 1% floor. As of the date of filing for Chapter 11 we are subject to an additional 2% default interest, however we have discontinued recording interest. For further information refer to Note 4 - "Chapter 11 Proceedings". Following an amendment to the TLB agreement, and the repayment of the other loan facilities (see below) all rigs are pledged as collateral vessels under the TLB. The net book value of these drilling units at December 31, 2020 was $428.3 million. We have also pledged substantially all the assets of our subsidiaries, which own or charter the collateral vessels as well as our investments in those companies. West Vela facility The West Vela facility consisted of a term loan with four tranches. We initially incurred the liability to repay $443 million under this term loan when we acquired the West Vela from Seadrill in November 2014. The loan was subject to amortization payments of $40.3 million per year. We made a prepayment of $46.7 million in August 2017 and further prepayments of $11.8 million in February 2018 and $11.9 million in August 2018. The $120.8 million balloon payment was repaid in July 2020. We paid interest on the term loan at LIBOR plus a margin of between 3.35% and 4%, inclusive of guarantee fees, depending on the tranche. West Polaris facility The West Polaris facility consisted of a term loan and a linked revolving credit facility. We initially incurred the liability to repay $226 million under this term loan and $100 million under the revolving credit facility when we acquired the West Polaris from Seadrill in June 2015. The loan was subject to amortization payments of $36 million per year. We made a prepayment of $37.4 million in August 2017 and further prepayments of $9.4 million in February 2018 and August 2018. The $93.8 million balloon payment was repaid in July 2020. We paid interest on the term loan and revolving credit facility at LIBOR plus a margin of 3.25%. We also paid a commitment fee of 1.3% on any unused portion of the revolving credit facility. Tender rig facility The Tender Rig facility consisted of two term loans. We initially borrowed $100.5 million and $93.1 million under intercompany loans from Seadrill when we acquired the T-15 and T-16 in May 2013 and October 2013 respectively. These intercompany loans were back to back with an external debt facility Seadrill had used to finance the construction of the T-15 and T-16 . In August 2017, we amended the terms of these loans so that we held the facility directly with the external lender. We were required to make amortization payments of $19.8 million per year against this facility. We made a prepayment of $15.8 million in August 2017 when we amended the facility and paid further prepayments of $3.8 million in February 2018 and $3.7 million in August 2018. The Tender Rig facility included a "satisfactory drilling contract" covenant. As a consequence of the T-16 and T-15 not having a satisfactory drilling contract for a period of time, the facility became due on a pro rata basis. In November 2019 there was an early repayment of the entirety of the T-16 balance of $20.0 million. The remaining $2.7 million and $15.9 million balloon payments related to the T-15 were repaid in March and April 2020 respectively. We paid interest on these loans at LIBOR plus a margin of 4.25%. Presentation in Consolidated Balance Sheets We present external debt net of debt issuance costs. The below tables show how the above balances are presented in the Consolidated Balance Sheets: Outstanding debt as at December 31, 2020 (In $ millions) Principal outstanding Debt Issuance Costs (1) Total Debt Debt held as subject to compromise 2,727.1 — 2,727.1 Total interest-bearing debt 2,727.1 — 2,727.1 Outstanding debt as at December 31, 2019 (In $ millions) Principal outstanding Debt Issuance Costs Total Debt Debt due within twelve months 313.3 (11.9) 301.4 Long-term external debt 2,578.8 (2.0) 2,576.8 Total interest-bearing debt 2,892.1 (13.9) 2,878.2 (1) On filing for Chapter 11 on December 1, 2020 all unamortized debt issuance costs on under secured debt have been written off to "reorganization items, net" in our Consolidated Statement of Operations. For further details refer to Note 4 - "Chapter 11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0</t>
        </is>
      </c>
    </row>
    <row r="3">
      <c r="A3" s="3" t="inlineStr">
        <is>
          <t>Payables and Accruals [Abstract]</t>
        </is>
      </c>
    </row>
    <row r="4">
      <c r="A4" s="4" t="inlineStr">
        <is>
          <t>Other liabilities</t>
        </is>
      </c>
      <c r="B4" s="4" t="inlineStr">
        <is>
          <t>Other liabilities Other liabilities are comprised of the following: (In $ millions) 2020 2019 Uncertain tax position 44.4 44.2 Accrued expenses 13.1 34.0 Taxes payable 31.8 35.1 Interest rate swap agreements (1) — 17.7 Employee and business withheld taxes, social security and vacation payment 8.3 9.0 VAT payable 2.2 4.7 Deferred mobilization/demobilization revenues (see Note 6 - "Revenue from contracts with customers") 0.9 3.0 Total other liabilities (2) 100.7 147.7 Other liabilities are classified in our Consolidated Balance Sheets as follows: (In $ millions) 2020 2019 Other current liabilities 56.3 103.5 Other non-current liabilities 44.4 44.2 Total other liabilities (1) 100.7 147.7 (1) In preparation for Chapter 11 filing, a decision was made to default on the interest rate swap payments that were due on November 23, 2020. As a result, the outstanding derivative balance on this date was held at the counterparty claimed value within "liabilities subject to compromise" on our Consolidated Balance Sheets as at December 31, 2020. Refer to Note 20 - "Risk management and financial instruments" for more information. (2) Balances held as at December 31, 2020 exclude liabilities that are subject to compromise, which have been reclassified to a separate line within the Consolidated Balance Sheet. This represents our estimate of known or potential pre-petition claims to be resolved in connection with the Chapter 11 proceedings. For further information refer to Note 1 - "Gener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Changes in non-controlling interests for the periods presented in this report were as follows: (In $ millions) Non-controlling interest December 31, 2018 1,384.5 Share of net loss allocated to the non-controlling interest (94.3) Cash distributions (1.5) December 31, 2019 1,288.7 Share of net loss allocated to the non-controlling interest (2,038.0) December 31, 2020 (749.3) Our non-controlling interest consists of Seadrill Limited's 42% interest in Seadrill Operating LP and 49% interest in Seadrill Capricorn Holdings LLC. Of which, we hold the following: (1) a 51% limited liability company interest in Seadrill Capricorn Holdings LLC. Seadrill Capricorn Holdings LLC owns 100% of the entities that own and operate the West Capricorn , West Sirius , West Auriga and West Vela . (2) a 58% limited partner interest in Seadrill Operating LP, as well as the non-economic general partner interest in Seadrill Operating LP through our 100% ownership of its general partner, Seadrill Operating GP LLC. Seadrill Operating LP owns: (a) 100% interest in the entities that own the West Aquarius, West Leo, West Polaris and the West Vencedor, (b) approximately 56% interest in Seadrill Deepwater Drillship that owns and operates the West Capella and (c) a 51% limited liability interest in Seadrill Mobile Units (Niger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below table provides a summary of revenues and expenses for transactions with Seadrill for the years ended December 31, 2020, 2019 and 2018. (In $ millions) 2020 2019 2018 Related party inventory sales (a) 1.1 1.8 3.2 Rig operating costs (b) — — 1.4 Total related party operating revenues 1.1 1.8 4.6 Management and technical support fees (c) (d) 60.1 70.5 70.6 Rig operating costs (e) — — 0.8 Related party inventory purchases (a) 1.4 1.1 0.7 Total related party operating expenses 61.5 71.6 72.1 Interest expense recognized on deferred contingent consideration (h) (2.0) (3.3) (3.1) Related party interest expense (f) — — (1.4) Total related party financial items (2.0) (3.3) (4.5) The below table provides a summary of amounts due to or from Seadrill at December 31, 2020 and December 31, 2019. (In $ millions) 2020 2019 Trading balances due from Seadrill and subsidiaries (g) 7.6 6.9 Total related party receivables 7.6 6.9 (In $ millions) 2020 2019 Trading balances due to Seadrill and subsidiaries (g) 78.9 79.5 Deferred and contingent consideration to related party - short term portion (h) 2.8 31.5 Total related party payables 81.7 111.0 Less: Related party payables held as subject to compromise (74.3) — Related party payables not subject to compromise 7.4 111.0 Chapter 11 proceedings On filing for Chapter 11, our pre-petition related party payables are held within "liabilities subject to compromise" in our Consolidated Balance Sheets at December 31, 2020. For further information on our bankruptcy proceedings refer to Note 4 - "Chapter 11 Proceedings" of our Consolidated Financial Statements included herein. (a) Related party inventory sales and purchases Revenue and expenses from the sale and purchase of inventories and spare parts from Seadrill. (b) Rig operating costs charged to Seadrill Seadrill Partners has charged to Seadrill Limited, through its Nigerian service company, certain services including the provision of onshore and offshore personnel, which was provided for the West Jupiter drilling rig operating in Nigeria. We charged Seadrill on a cost plus mark-up basis for these services. The mark-up charged was approximately 5%. This arrangement ended in 2018. (c) Management and administrative services agreement Seadrill provides us with services covering functions including general management, information systems, accounting &amp; finance, human resources, legal and commercial. We are charged an allocation for these services on a cost plus mark-up basis. During the year ended December 31, 2020, the mark-up we were charged for these services ranged from 4.85% to 8%. The agreements for certain rigs have been terminated after the year ended December 31, 2020. Refer to Note 25 - "Subsequent events" for further information. (d) Operations and technical supervision agreements In addition, certain subsidiaries of Seadrill Partners have advisory, technical and/or administrative services agreements with subsidiaries of Seadrill. An allocation of these services are charged at cost plus service fee equal to approximately 5% of costs and expenses incurred in connection with providing these services. This agreements has been terminated after the year ended December 31, 2020. Refer to Note 25 - "Subsequent events" for further information. (e) Rig operating costs charged by Seadrill Seadrill provided onshore support and crew for the West Polaris during its operations in Angola, which ended in July 2017. We were charged an allocation for these services on a cost plus mark-up basis. The mark-up we were charged was approximately 5%. (f) Interest expense charged by Seadrill Interest expense charged by Seadrill for the West Vencedor loan arrangement that was due to Seadrill. The loan was repaid during 2018. (g) Trading balances Receivables and payables with Seadrill Limited and its subsidiaries are comprised of management fees, advisory and administrative services, and certain other amounts due. Receivables and payables are generally settled quarterly in arrears for those balances that are not held as liabilities subject to compromise. Trading balances to Seadrill Partners and its subsidiaries are unsecured. (h) Deferred consideration to related party We have deferred and contingent consideration liabilities to Seadrill from the acquisition of the West Vela remaining which is held within "liabilities subject to compromise" in our Consolidated Balance Sheets at December 31, 2020. On the West Vela we are required to pay to Seadrill $42k per day for mobilization and a further $40k per day adjusted for utilization over the remaining contract term with BP, which completed in November 2020. On the West Polaris we agreed to pay Seadrill 100% of dayrate earned above $450k per day for the remainder of the contract with ExxonMobil and 50% of the dayrate earned above $450k per day on any subsequent contract until March 2025. In the year ended December 31, 2019, following reductions in future dayrate estimates and re-contracting assumptions, we impaired the remaining value of the liability to a nil carrying value, resulting in a $0.7 million gain in the Consolidated Statement of Operations. The below table sets out the fair value of the liabilities at December 31, 2020 and December 31, 2019. (In $ millions) 2020 2019 West Vela Mobilization due to Seadrill 2.8 17.2 Seadrill share of dayrate from BP contract — 14.3 Total 2.8 31.5 These liabilities are presented in our Consolidated Balance Sheets as follows: (In $ millions) 2020 2019 Current deferred and contingent consideration to related party — 31.5 Liabilities subject to compromise 2.8 — Total 2.8 31.5 Other agreements and transactions with Seadrill Equity Distribution During the year ended December 31, 2018, one of our subsidiaries settled certain balances related to a shareholder loan provided by Seadrill. On account of the loan's structure these payments have been treated as equity distributions. A total cash distribution of $6.2 million has been distributed to Seadrill in the year ended December 31, 2018. These transactions were presented in the Consolidated Statement of Changes in Members Capital in the year ended December 31, 2018. Spare parts agreement with Seadrill During the year ended December 31, 2015, we entered an agreement with Seadrill to store spare parts of the West Sirius rig while it was cold stacked. Seadrill may use the spare parts during the stacking period, but must replace them at its own cost when the West Sirius returns to operations. Guarantees Seadrill provided performance guarantees to certain of our customers on our behalf for contracts that matured in 2020. These totaled nil as at December 31, 2020 (December 31, 2019: $15 million). Omnibus agreement In 2012 we entered into an Omnibus Agreement with Seadrill Limited. The agreement outlines the following provisions: (i) a non-competition agreement with Seadrill for any drilling rig operating under a contract for five or more years; (ii) rights of first offer on any proposed sale, transfer or other disposition of drilling rigs; (iii) rights of first offer on any proposed transfer, assignment, sale or other disposition of any equity interest in Seadrill Operating LP, Seadrill Capricorn Holdings LLC and Seadrill Partners Operating LLC (the "OPCO"); and (iv) indemnification – Old Seadrill Limited agreed to indemnify Seadrill Partners against certain environmental and toxic tort liabilities with respect to the assets contributed or sold to Seadrill Partners, and also certain tax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12 Months Ended</t>
        </is>
      </c>
    </row>
    <row r="2">
      <c r="B2" s="2" t="inlineStr">
        <is>
          <t>Dec. 31, 2020</t>
        </is>
      </c>
    </row>
    <row r="3">
      <c r="A3" s="3" t="inlineStr">
        <is>
          <t>Derivative Instruments and Hedging Activities Disclosure [Abstract]</t>
        </is>
      </c>
    </row>
    <row r="4">
      <c r="A4" s="4" t="inlineStr">
        <is>
          <t>Risk management and financial instruments</t>
        </is>
      </c>
      <c r="B4" s="4" t="inlineStr">
        <is>
          <t>Risk management and financial instruments We are exposed to various market risks, including interest rate, foreign currency exchange and concentration of credit risks. We may enter into a variety of derivative instruments and contracts to maintain the desired level of exposure arising from these risks. Due to the filing of the Bankruptcy Petitions, interest is no longer incurred on our debt facilities. Prior to filing for Chapter 11, we entered into a derivative agreement to mitigate the risk of interest rate fluctuations. We defaulted on payments due on the interest rate swaps on November 23, 2020 in preparation for the Chapter 11 filing. As a result, our counterparties terminated all outstanding transactions governed by the International Swaps and Derivatives Association, Inc. ("ISDA"). The derivative transactions are recognized at the recoverable amount under the ISDA's as agreed with our lenders. As at December 31, 2020 we had $20.8 million in estimated derivative instrument settlements payable, reflected as "liabilities subject to compromise" in our Consolidated Balance Sheets. Interest rate risk management Our exposure to interest rate risk relates mainly to our floating interest rate debt and balances of surplus funds placed with financial institutions. The exposure related to our floating interest debt has reduced since filing for Chapter 11 as interest is no longer incurred on our debt facilities. Our objective is to obtain the most favorable interest rate borrowings available without increasing its exposure to fluctuating interest rates. Surplus funds are used to repay revolving credit tranches or placed in accounts and deposits with reputable financial institutions in order to maximize returns, while providing us with flexibility to meet all requirements for working capital and capital investments. The extent to which we utilize interest rate swaps to manage our interest rate risk is determined by our net debt exposure and our views on future interest rates. Interest rate swap agreements As at November 23, 2020, we had interest rate swaps for a combined outstanding principal amount of $2,714.1 million , (December 31, 2019: $2,735.8 million) swapping floating rate for an average fixed rate of 2.49% per annum. The fair value of the interest rate swaps outstanding as of December 31, 2020 was a liability of $20.8 million (December 31, 2019: liability of $17.7 million). The collateral vessels under our TLB have been pledged as collateral against our interest rate swap liabilities. The interest rate swaps are secured on a pari passu basis with the TLB lenders. The swap providers rank lower on the payment waterfall with regards to the super senior loan. We record interest rate swaps on a net basis where netting is allowed under ISDA Master Agreements. We classify the net asset or liability within other current assets or current liabilities. We have not designated any interest swaps as hedges and accordingly any changes in the fair values of the swap agreements are included in the Consolidated Statements of Operations under "loss/gain on derivative financial instruments". On December 1, 2020, the interest rate swaps were terminated under the ISDA and an adjustment for credit risk on the interest rate swap position was reversed to "other financial expenses" in the Consolidated Statement of Operations, totaling $7.1 million . The residual liability represents the counterparty claimed value of $20.8 million, which was reclassified to "liabilities subject to compromise" in our Consolidated Balance Sheets as at December 31, 2020. The total realized and unrealized loss recognized under "loss/gain on derivative financial instruments" in the Consolidated Statements of Operations relating to interest rate swap agreements for 2020 was a loss of $16.1 million (2019: loss of $27.7 million, 2018: gain of $24.9 million). Our interest rate swap agreements as at November 23, 2020, were as follows: Maturity date Outstanding principal as at November 23, 2020 Receive rate Pay rate (In $ millions) February 21, 2021 2,714.1 3 month LIBOR 2.45% to 2.52% (1) (2) Total outstanding principal $ 2,714.1 (1) The outstanding principal of these amortizing swaps falls with each capital repayment of the underlying loans. (2) The Company has a LIBOR floor of 1% whereby the Company receives 1% when LIBOR is below 1%. Following the defaults on our debt and the termination of our derivatives in 2020 we no longer have any net exposure to short term fluctuations in interest rates. As at December 31, 2019, $156.3 million of our debt was exposed to interest rate fluctuations. The credit exposure of interest rate swap agreements is represented by the fair value of contracts with a positive fair value at the end of each period, reduced by the effects of master netting agreements, adjusted for counterparty non-performance credit risk assumptions. It is our policy to enter into ISDA Master Agreements, with the counterparties to derivative financial instrument contracts, which give us the legal right to discharge all or a portion of amounts owed to a counterparty by offsetting them against amounts that the counterparty owes us. Foreign currency risk We use the U.S. Dollar as the functional currency of all our subsidiaries because the majority of our revenues and expenses are denominated in U.S. Dollars. Therefore, we also use U.S. Dollars as our reporting currency. Our foreign currency risk arises from: • the measurement of monetary assets and liabilities denominated in foreign currencies converted to U.S. Dollars, with the resulting gain or loss recorded as "currency exchange loss/gain"; and • the impact of fluctuations in exchange rates on the reported amounts of the Company's revenues and expenses which are denominated in foreign currencies. We do not use foreign currency forward contracts or other derivative instruments related to foreign currency exchange risk. Credit risk We have financial assets which expose us to credit risk arising from possible default by a counterparty. Our counterparties primarily include our customers, which are international oil companies, national oil companies or large independent companies or financial institutions. We consider these counterparties to be creditworthy and do not expect any significant loss due to credit risk. We don't demand collateral from our counterparties in the normal course of business. Credit risk is also considered as part of our expected credit loss provision. Refer to Note 2 - "Accounting policies" for further information. Concentration of Credit Risk There is a concentration of credit risk with respect to revenue as one of our customers represent more than 10% of total revenues. Refer to Note 5 - "Segment information" for an analysis of our revenue by customer. The market for our services is the offshore oil and gas industry, and our customers consist primarily of major oil and gas companies, independent oil and gas producers and government-owned oil companies. We perform ongoing credit evaluations of our customers and generally do not require collateral from them. Reserves for potential credit losses are maintained when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air value of financial assets and liabilities measured at amortized cost The carrying value and estimated fair value of our financial instruments that are measured at amortized cost as of December 31, 2020 and December 31, 2019 are as follows: 2020 2019 (In $ millions) Fair Value Carrying Fair Value Carrying Assets Cash and cash equivalents 362.0 362.0 560.0 560.0 Restricted cash 16.4 16.4 — — Liabilities Term Loan B 380.3 2,727.1 1,300.5 2,595.9 Other external debt facilities — — 269.7 282.3 Level 1 The carrying value of cash and cash equivalents and restricted cash, which are highly liquid, is a reasonable estimate of fair value. As at December 31, 2020, we had loans under the Term Loan B with a carrying value of $2,727.1 million, all of which is held within "liabilities subject to compromise" in our Consolidated Balance Sheets. As at December 31, 2020 and as at December 31, 2019 the Term B loan was freely tradable and its fair value was set equal to the price at which they were traded on this date. Level 2 Loans under other external debt facilities relate to the West Vela facility (previously the $1,450 million Senior Secured Credit Facility), West Polaris facility, Tender Rig facility (previously the $440 million Rig Financing Agreement) and the West Vencedor facility. These loans are not freely tradable. The debt facilities were fully repaid in 2020 and not included in the table above for year ending December 31, 2020. For the year ended December 31, 2019 the fair value was determined using of the current and long-term portion of these debt facilities was derived using a discounted cash flow model, using a cost of debt of 11.16%, with reference to the expected contractual repayments under the agreements. Refer to Note 16 - "Debt" for further information. Financial instruments measured at fair value on a recurring basis As at December 31, 2019, the fair values of interest rate swap contracts of $17.7 million were calculated using well-established independent valuation techniques, applied to contracted cash flows and expected future LIBOR interest rates, and counterparty non-performance credit risk assumptions as that date. The calculation of the credit risk in the swap values were subject to a number of assumptions including an assumed Credit Default Swap rate based on the Company's traded debt, plus a curve profile and recovery rate. These items were level 2 on the fair value hierarchy. In 2019, the fair value of the related party deferred and contingent consideration payable to Seadrill relating to the purchase of the West Vela and the West Polaris of $31.5 million was estimated based on discounted future cash flows. These liabilities were considered to be at estimated market rates. These have been categorized at level 2 on the fair value measurement hierarchy. As at December 31, 2020, we had $20.8 million of interest rate swaps and $2.8 million of related party deferred and contingent consideration payable to Seadrill relating to the purchase of the West Vela and the West Polaris , all of which is held within "liabilities subject to compromise" in our Consolidated Balance Sheets at the expected value of the allowable claim. The interest rate swaps balance reflects the terminated value as at November 23, 2020 following the decision that was made to default on payments in preparation for Chapter 11 filing . For further information on our bankruptcy proceedings refer to Note 4 - "Chapter 11 Proceedings". Fair value considerations on non-recurring transactions Certain of our assets and liabilities are required to be measured at fair value on a nonrecurring basis in accordance with U.S. GAAP. Generally, we record assets at fair value on a nonrecurring basis as a result of impairment charges. Refer to Note 10 - "Impairment of long-lived assets" for details of impairment charges relating to our drilling units, which were measured at fair value on a nonrecurring basis in 2020 and have presented the aggregate loss in “Impairment of long-lived assets” in our Consolidated Statements of Operations for the year ended December 31, 2020. The assets measured at estimated fair value as of December 31, 2020 are as follows: 2020 (In $ millions) Fair Value Carrying Assets Drilling units 428.3 428.3 Level 3 The drilling units were impaired during the first and fourth quarters of 2020. We estimated the fair values of the impaired drilling units using an income approach, whereby the fair value of each rig was estimated based on a calculation of the rig’s future net cash flows. These calculations utilized significant unobservable inputs, including management’s assumptions related to long-term future dayrates, contract probabilities, long-term economic utilization, capital and operating expenditures, reactivation costs and timing for the cold stacked rigs, recycling probabilities, applicable tax rates and asset lives. Our fair value estimates were representative of Level 3 fair value measurements due to the significant level of estimation involved and the lack of transparency as to the inputs u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as plaintiff or defendant, to lawsuits in various jurisdictions in the ordinary course of business or in connection with its acquisition or disposal activities. Our best estimate of the outcome of the various disputes has been reflected in these financial statements as of December 31, 2020. West Leo We received notification of a force majeure occurrence on October 1, 2016 in respect of the West Leo which was operating for Tullow Ghana Limited ("Tullow") in Ghana. We filed a claim in the English High Court formally disputing the occurrence of force majeure and seeking declaratory relief from the High Court. Tullow subsequently terminated the drilling contract on December 1, 2016 for (a) 60-days claimed force majeure, or (b) in the alternative, frustration of contract, or (c) in the further alternative, for convenience. We did not accept that the contract had been terminated by the occurrence of force majeure under the terms of the drilling contract and/or that the contract had been discharged by frustration. Accordingly, we amended our claim in the English High Court to reflect this. On July 3, 2018 the English High Court ruled the case in our favor and we recovered a total of $250.5 million which included amounts claimed on the termination revenue including interest. Claims to recover VAT were not ruled in our favor. Termination revenues have been recognized in "other revenues" per our Consolidated Statements of Operations. See Note 8 - "Other revenues" for further details. Patent infringement In January 2015, a subsidiary of Transocean Ltd. filed suit (the "Suit") against certain of our subsidiaries for patent infringement. The Suit alleged that two of our drilling rigs that operate in the U.S. Gulf of Mexico violated Transocean patents relating to dual-activity. In the same year, we challenged the validity of the patents via the Inter Parties Review process within the U.S. Patent and Trademark Office. The IPR board held in March 2017 that the patents were valid. In May 2017 we appealed to the U.S. Federal Circuit Court of Appeal and in June 2018 the court affirmed the IPR decision. In December 2018, we reached an amicable agreement with Transocean over alleged patent infringement of the Transocean dual activity patent. Under the terms of the settlement, Seadrill and Seadrill Partners have entered into a global license agreement with Transocean for the dual activity drilling method on our rigs covering alleged past infringements and future use. BP arbitration In 2019, an arbitration entitled Seadrill US Gulf LLC, Seadrill Gulf Operations Vela LLC, and Seadrill Gulf Operations Auriga, LLC v. BP Exploration &amp; Production, Inc., ICDR Case No. 01-19-003-0191 (the “Arbitration”), which was commenced by Seadrill US Gulf LLC, Seadrill Gulf Operations Vela, LLC, and Seadrill Gulf Operations Auriga LLC (collectively, the “Arbitration Debtors”) against BP Exploration &amp; Production, Inc. (“BP”) and is currently pending before a three-arbitrator tribunal appointed by the International Centre for Dispute Resolution (the “Tribunal”), an affiliate of the American Arbitration Association (“AAA”). The Arbitration involves breach of contract claims against BP. BP has not asserted any counterclaims against the Arbitration Debtors. The Arbitration Debtors and BP are parties to long-term contracts (the “Contracts”) worth $4.4 billion under which the Arbitration Debtors provided drilling rigs to BP. The Arbitration involves a dispute over the meaning of change-in-law provisions contained in the Contracts (the “Change-in-Law Provisions”). The Arbitration Debtors seek a total of $51 million for BP’s refusal to fully compensate their increased U.S. federal income tax costs incurred pursuant to the 2017 enactment of a Base Erosion Anti-Abuse Tax (“BEAT”). Base erosion and anti-abuse tax (BEAT) We continue to recognize income tax expense related to a provision of the 2017 US tax reform commonly referred to as BEAT. Three US drilling contracts include a change in legislation provision we believe makes the BEAT liability reimbursable. In September 2019 the Seadrill contracting parties commenced arbitration proceedings in New York for all three rigs to enforce these contractual obligations. A final hearing in the arbitration was held in March 2021 and a decision from the arbitration panel is expected in the first half of 2021. Nigerian Cabotage Act litigation Seadrill Mobile Units Nigeria Ltd ("SMUNL") commenced proceedings in May 2016 against the Honourable Minister for Transportation, the Attorney General of the Federation and the Nigerian Maritime Administration and Safety Agency with respect to interpretation of the Coastal and Inland Shipping (Cabotage) Act 2003 (the "Act"). On June 28, 2019, the Federal High Court of Nigeria delivered a judgement finding that: (1) Drilling operations fall within the definition of "Coastal Trade" or "Cabotage" under the Act and (2) Drilling Rigs fall within the definition of "Vessels" under the Act. The impact of this decision is that the Nigerian Maritime Administration and Safety Agency ("NIMASA") may impose a 2% surcharge on contract revenue from offshore drilling operations in Nigeria as well as requiring SMUNL register for Cabotage with NIMASA and pay all fees and tariffs as may be published in the guidelines that may be issued by the Minister of Transportation in accordance with the Act. However, on 22 July, 2019, SMUNL filed an appeal to the Court of Appeal challenging the decision of the Federal High Court. Due to the volume of cases currently being handled by the Court of Appeal sitting in Lagos we anticipate a decision within three to five years. Although we intend to strongly pursue this appeal, we cannot predict the outcome of this case. We do not believe that it is probable that the ultimate liability, if any, resulting from this litigation will have a material effect on our financial position. Accordingly, no loss contingency has been recognized within the Consolidated Financial Statements. Other claims or legal proceedings We are not aware of any other legal proceedings or claims that we expect to have, individually or in the aggregate, a material adverse effect on the Company. Commitments We had no material lease commitments or unconditional purchase obligations at December 31, 2020 and 2019. Gua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unit and cash distributions</t>
        </is>
      </c>
      <c r="B1" s="2" t="inlineStr">
        <is>
          <t>12 Months Ended</t>
        </is>
      </c>
    </row>
    <row r="2">
      <c r="B2" s="2" t="inlineStr">
        <is>
          <t>Dec. 31, 2020</t>
        </is>
      </c>
    </row>
    <row r="3">
      <c r="A3" s="3" t="inlineStr">
        <is>
          <t>Earnings Per Share [Abstract]</t>
        </is>
      </c>
    </row>
    <row r="4">
      <c r="A4" s="4" t="inlineStr">
        <is>
          <t>Earnings per unit and cash distributions</t>
        </is>
      </c>
      <c r="B4" s="4" t="inlineStr">
        <is>
          <t>Earnings per unit and cash distributions The below table sets out the calculation of (loss)/earnings per unit for each of periods presented in this report. (in $ millions, except per unit data) 2020 2019 2018 Net (loss)/income attributable to: Common unitholders (2,091.3) (76.2) 56.1 Subordinated unitholders (459.6) (16.7) — Net (loss)/income attributable to Seadrill Partners LLC owners (2,550.9) (92.9) 56.1 Weighted average units outstanding (in thousands): Common unitholders 7,528 7,528 7,528 * Subordinated unitholders 1,654 1,654 1,654 * (Loss)/Earnings per unit: Common unitholders (U.S. Dollars) $ (277.80) $ (10.12) $ 7.45 * Subordinated unitholders (U.S. Dollars) $ (277.80) $ (10.12) — Cash distributions declared and paid in the period per unit (1) (2) $ — $ 0.22 $ 4.00 * Subsequent event: Cash distributions declared and paid relating to the period per unit (2) (3) : $ — $ — $ 0.01 * * These amounts have been updated to reflect the 1 for 10 reverse stock split on July 2, 2019. (1) Refers to the cash distributions declared and paid during the prior years. (2) Distributions were declared and paid only with respect to the common units in 2019 and 2018. (3) Refers to the cash distribution relating to the period, declared and paid subsequent to the year-end. Earnings per unit is calculated using the two-class method where undistributed earnings are allocated to the various member interests. The net income attributable to the common and subordinated unitholders and the holders of the incentive distribution rights is calculated as if all net income was distributed according to the terms of the distribution guidelines set forth in the Operating Agreement, regardless of whether those earnings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or losses on non-designated derivative instruments and foreign currency translation gains/(losses). Under the Operating Agreement, during the subordination period, the common units will have the right to receive distributions of available cash from operating surplus in an amount equal to the minimum quarterly distribution of $3.8750 per unit per quarter, plus any arrearages in the payment of minimum quarterly distribution on the common units from prior quarters, before any distributions of available cash from operating surplus may be made on the subordinated units. Distributions of available cash from operating surplus are to be made in the following manner for any quarter during the subordination period: • First, to the common unitholders, pro-rata, until the Company distributes for each outstanding common unit an amount equal to the minimum quarterly distribution for that quarter; • Second, to the common unitholders, pro-rata, until the Company distributes for each outstanding common an amount equal to any arrearages in payment of the minimum quarterly distribution on the common units for prior quarters during the subordination period; and • Third, to the subordinated units, pro-rata, the Company distributes for each subordinated unit an amount equal to the minimum quarterly distribution for that quarter. In addition, the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 If for any quarter during the subordination period: • The Company has distributed available cash from operating surplus to the common and subordinated unitholders in an amount equal to the minimum quarterly distribution; and • The Company has distributed available cash from operating surplus on outstanding common units in an amount necessary to eliminate any cumulative arrearages in payment of the minimum quarterly distribution. The Company will then distribute any additional available cash from operating surplus for that quarter among the unitholders and the holders of the incentive distributions rights in the following manner: • first, 100.0% to all unitholders, until each unitholder receives a total of $4.456 per unit for that quarter (the "first target distribution"); • second, 85.0% to all unitholders, pro rata, and 15.0% to the holders of the incentive distribution rights, pro rata, until each unitholder receives a total of $4.844 per unit for that quarter (the "second target distribution"); • third, 75.0% to all unitholders, pro rata, and 25.0% to the holders of the incentive distribution rights, pro rata, until each unitholder receives a total of $5.813 per unit for that quarter (the "third target distribution"); and • thereafter, 50.0% to all unitholders, and 50.0% to the holders of the incentive distribution rights, pro rata. The percentage interests set forth above assumes that the Company does not issue additional classes of equity securities. The subordination period will extend until the second business day following the distribution of available cash from operating surplus in respect of any quarter, ending on or after September 30, 2017, that each of the following tests are met: • distributions of available cash from operating surplus on each of the outstanding common units and subordinated units equaled or exceeded the minimum quarterly distribution for each of the three consecutive, non-overlapping four-quarter periods immediately preceding that date; • the "adjusted operating surplus" (as defined in the partnership agreement) generated during each of the three consecutive, non-overlapping four-quarter periods immediately preceding that date equaled or exceeded the sum of the minimum quarterly distributions on all of the outstanding common units and subordinated units during those periods on a fully diluted weighted average basis during those periods; and • there are no outstanding arrearages in payment of the minimum quarterly distribution on the common units. In addition, at any time on or after September 30, 2017, provided there are no arrearages in the payment of the minimum quarterly distribution on the common units and subject to approval by the conflicts committee, the holder or holders of a majority of the subordinated units will have the option to convert each subordinated unit into a number of common units at a ratio that may be less than one-to-one on a basis equal to the percentage of available cash from operating surplus paid out over the previous four-quarter period in relation to the total amount of distributions required to pay the minimum quarterly distribution in full over the previous four quar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8" t="n">
        <v>362</v>
      </c>
      <c r="C3" s="8" t="n">
        <v>560</v>
      </c>
    </row>
    <row r="4">
      <c r="A4" s="4" t="inlineStr">
        <is>
          <t>Restricted cash</t>
        </is>
      </c>
      <c r="B4" s="7" t="n">
        <v>16.4</v>
      </c>
      <c r="C4" s="5" t="n">
        <v>0</v>
      </c>
    </row>
    <row r="5">
      <c r="A5" s="4" t="inlineStr">
        <is>
          <t>Accounts receivable, net</t>
        </is>
      </c>
      <c r="B5" s="7" t="n">
        <v>56.6</v>
      </c>
      <c r="C5" s="7" t="n">
        <v>146.7</v>
      </c>
    </row>
    <row r="6">
      <c r="A6" s="4" t="inlineStr">
        <is>
          <t>Amount due from related party</t>
        </is>
      </c>
      <c r="B6" s="7" t="n">
        <v>7.6</v>
      </c>
      <c r="C6" s="7" t="n">
        <v>6.9</v>
      </c>
    </row>
    <row r="7">
      <c r="A7" s="4" t="inlineStr">
        <is>
          <t>Other current assets</t>
        </is>
      </c>
      <c r="B7" s="5" t="n">
        <v>45</v>
      </c>
      <c r="C7" s="7" t="n">
        <v>119.5</v>
      </c>
    </row>
    <row r="8">
      <c r="A8" s="4" t="inlineStr">
        <is>
          <t>Total current assets</t>
        </is>
      </c>
      <c r="B8" s="7" t="n">
        <v>487.6</v>
      </c>
      <c r="C8" s="7" t="n">
        <v>833.1</v>
      </c>
    </row>
    <row r="9">
      <c r="A9" s="3" t="inlineStr">
        <is>
          <t>Non-current assets</t>
        </is>
      </c>
    </row>
    <row r="10">
      <c r="A10" s="4" t="inlineStr">
        <is>
          <t>Drilling units</t>
        </is>
      </c>
      <c r="B10" s="7" t="n">
        <v>428.3</v>
      </c>
      <c r="C10" s="7" t="n">
        <v>4840.8</v>
      </c>
    </row>
    <row r="11">
      <c r="A11" s="4" t="inlineStr">
        <is>
          <t>Deferred tax assets</t>
        </is>
      </c>
      <c r="B11" s="7" t="n">
        <v>3.3</v>
      </c>
      <c r="C11" s="7" t="n">
        <v>6.1</v>
      </c>
    </row>
    <row r="12">
      <c r="A12" s="4" t="inlineStr">
        <is>
          <t>Other non-current assets</t>
        </is>
      </c>
      <c r="B12" s="5" t="n">
        <v>8</v>
      </c>
      <c r="C12" s="5" t="n">
        <v>0</v>
      </c>
    </row>
    <row r="13">
      <c r="A13" s="4" t="inlineStr">
        <is>
          <t>Total non-current assets</t>
        </is>
      </c>
      <c r="B13" s="7" t="n">
        <v>439.6</v>
      </c>
      <c r="C13" s="7" t="n">
        <v>4846.9</v>
      </c>
    </row>
    <row r="14">
      <c r="A14" s="4" t="inlineStr">
        <is>
          <t>Total assets</t>
        </is>
      </c>
      <c r="B14" s="7" t="n">
        <v>927.2</v>
      </c>
      <c r="C14" s="5" t="n">
        <v>5680</v>
      </c>
    </row>
    <row r="15">
      <c r="A15" s="3" t="inlineStr">
        <is>
          <t>Current liabilities</t>
        </is>
      </c>
    </row>
    <row r="16">
      <c r="A16" s="4" t="inlineStr">
        <is>
          <t>Debt due within twelve months</t>
        </is>
      </c>
      <c r="B16" s="5" t="n">
        <v>0</v>
      </c>
      <c r="C16" s="7" t="n">
        <v>301.4</v>
      </c>
    </row>
    <row r="17">
      <c r="A17" s="4" t="inlineStr">
        <is>
          <t>Trade accounts payable and accruals</t>
        </is>
      </c>
      <c r="B17" s="7" t="n">
        <v>4.2</v>
      </c>
      <c r="C17" s="7" t="n">
        <v>17.4</v>
      </c>
    </row>
    <row r="18">
      <c r="A18" s="4" t="inlineStr">
        <is>
          <t>Current portion of deferred and contingent consideration to related party</t>
        </is>
      </c>
      <c r="B18" s="5" t="n">
        <v>0</v>
      </c>
      <c r="C18" s="7" t="n">
        <v>31.5</v>
      </c>
    </row>
    <row r="19">
      <c r="A19" s="4" t="inlineStr">
        <is>
          <t>Related party payable</t>
        </is>
      </c>
      <c r="B19" s="7" t="n">
        <v>7.4</v>
      </c>
      <c r="C19" s="7" t="n">
        <v>79.5</v>
      </c>
    </row>
    <row r="20">
      <c r="A20" s="4" t="inlineStr">
        <is>
          <t>Other current liabilities</t>
        </is>
      </c>
      <c r="B20" s="7" t="n">
        <v>56.3</v>
      </c>
      <c r="C20" s="7" t="n">
        <v>103.5</v>
      </c>
    </row>
    <row r="21">
      <c r="A21" s="4" t="inlineStr">
        <is>
          <t>Total current liabilities</t>
        </is>
      </c>
      <c r="B21" s="7" t="n">
        <v>67.90000000000001</v>
      </c>
      <c r="C21" s="7" t="n">
        <v>533.3</v>
      </c>
    </row>
    <row r="22">
      <c r="A22" s="4" t="inlineStr">
        <is>
          <t>Liabilities subject to compromise</t>
        </is>
      </c>
      <c r="B22" s="7" t="n">
        <v>2879.1</v>
      </c>
      <c r="C22" s="5" t="n">
        <v>0</v>
      </c>
    </row>
    <row r="23">
      <c r="A23" s="3" t="inlineStr">
        <is>
          <t>Non-current liabilities</t>
        </is>
      </c>
    </row>
    <row r="24">
      <c r="A24" s="4" t="inlineStr">
        <is>
          <t>Long-term debt</t>
        </is>
      </c>
      <c r="B24" s="5" t="n">
        <v>0</v>
      </c>
      <c r="C24" s="7" t="n">
        <v>2576.8</v>
      </c>
    </row>
    <row r="25">
      <c r="A25" s="4" t="inlineStr">
        <is>
          <t>Deferred tax liability</t>
        </is>
      </c>
      <c r="B25" s="5" t="n">
        <v>1</v>
      </c>
      <c r="C25" s="5" t="n">
        <v>2</v>
      </c>
    </row>
    <row r="26">
      <c r="A26" s="4" t="inlineStr">
        <is>
          <t>Other non-current liabilities</t>
        </is>
      </c>
      <c r="B26" s="7" t="n">
        <v>44.4</v>
      </c>
      <c r="C26" s="7" t="n">
        <v>44.2</v>
      </c>
    </row>
    <row r="27">
      <c r="A27" s="4" t="inlineStr">
        <is>
          <t>Total non-current liabilities</t>
        </is>
      </c>
      <c r="B27" s="7" t="n">
        <v>45.4</v>
      </c>
      <c r="C27" s="5" t="n">
        <v>2623</v>
      </c>
    </row>
    <row r="28">
      <c r="A28" s="4" t="inlineStr">
        <is>
          <t>Commitments and contingencies (see Note 22)</t>
        </is>
      </c>
      <c r="B28" s="4" t="inlineStr">
        <is>
          <t xml:space="preserve"> </t>
        </is>
      </c>
      <c r="C28" s="4" t="inlineStr">
        <is>
          <t xml:space="preserve"> </t>
        </is>
      </c>
    </row>
    <row r="29">
      <c r="A29" s="3" t="inlineStr">
        <is>
          <t>Members' Capital:</t>
        </is>
      </c>
    </row>
    <row r="30">
      <c r="A30" s="4" t="inlineStr">
        <is>
          <t>Common unitholders (issued 7,527,830 units as at December 31, 2020 and December 31, 2019)</t>
        </is>
      </c>
      <c r="B30" s="7" t="n">
        <v>-944.5</v>
      </c>
      <c r="C30" s="7" t="n">
        <v>1146.8</v>
      </c>
    </row>
    <row r="31">
      <c r="A31" s="4" t="inlineStr">
        <is>
          <t>Subordinated unitholders (issued 1,654,335 units as at December 31, 2020 and December 31, 2019)</t>
        </is>
      </c>
      <c r="B31" s="7" t="n">
        <v>-371.4</v>
      </c>
      <c r="C31" s="7" t="n">
        <v>88.2</v>
      </c>
    </row>
    <row r="32">
      <c r="A32" s="4" t="inlineStr">
        <is>
          <t>Total members' capital</t>
        </is>
      </c>
      <c r="B32" s="7" t="n">
        <v>-1315.9</v>
      </c>
      <c r="C32" s="5" t="n">
        <v>1235</v>
      </c>
    </row>
    <row r="33">
      <c r="A33" s="4" t="inlineStr">
        <is>
          <t>Non-controlling interest</t>
        </is>
      </c>
      <c r="B33" s="7" t="n">
        <v>-749.3</v>
      </c>
      <c r="C33" s="7" t="n">
        <v>1288.7</v>
      </c>
    </row>
    <row r="34">
      <c r="A34" s="4" t="inlineStr">
        <is>
          <t>Total (deficit)/equity</t>
        </is>
      </c>
      <c r="B34" s="7" t="n">
        <v>-2065.2</v>
      </c>
      <c r="C34" s="7" t="n">
        <v>2523.7</v>
      </c>
    </row>
    <row r="35">
      <c r="A35" s="4" t="inlineStr">
        <is>
          <t>Total liabilities and equity</t>
        </is>
      </c>
      <c r="B35" s="6" t="n">
        <v>927.2</v>
      </c>
      <c r="C35" s="8" t="n">
        <v>5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l Cash Flow Elements [Abstract]</t>
        </is>
      </c>
    </row>
    <row r="4">
      <c r="A4" s="4" t="inlineStr">
        <is>
          <t>Supplementary cash flow information</t>
        </is>
      </c>
      <c r="B4" s="4" t="inlineStr">
        <is>
          <t>Supplementary cash flow information The table below summarizes the non-cash investing and financing activities relating to the periods presented: (In $ millions) 2020 2019 2018 Non-cash financing activities Recognition of super senior loan and related fees (1) 141.5 — — Reclassification of prepaid advisory fees (2) 19.8 — — (1) In the year ended December 31, 2020, unpaid TLB interest of $87 million was converted into a super senior loan, carrying a $40 million commitment fee, $13.3 million exit fee and $1.2 million compounded interest. For more information refer to Note 16 – "Debt". (2) $19.8 million prepaid refinancing advisory fees incurred up until July 2020 were reclassified from prepaid expenses to loan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anagement Agreements On February 3, 2021 the Company entered into a management agreement with Energy Drilling to maintain, market and operate our owned tender rigs T-15 , T-16, and West Vencedor . The agreement started a 90-day transition period of services provided from Seadrill Limited to Energy Drilling. On February 10, 2021 the Company submitted a motion for approval of a new framework agreement with Vantage Drilling for the management of certain rigs in our fleet. Following the execution of the Vantage Drilling management services agreement, the Debtors continued to receive proposals with respect to the operation of their floater vessels. Because the Vantage Drilling management services agreement remained subject to Bankruptcy Court approval (and was therefore not binding upon the Debtors), the Debtors undertook to assess such alternative proposals. Upon assessing the alternative proposals, the Debtors determined that the commercial proposition served by using a combination of Vantage Drilling, Diamond Offshore Drilling Inc. (“Diamond”), and Odfjell Drilling Ltd. (“Odjfell”), each as managers of certain of the Debtors’ floater vessels, was superior to the original Vantage Drilling management structure. Therefore, on March 16, 2021, the Debtors filed a supplement to the motion seeking approval of management services agreements with Vantage Drilling, Diamond, and Odjfell. On March 18, 2021, the Bankruptcy Court approved the motion, authorizing the Debtors to enter into management services agreements with Diamond, Odfjell, and an amended management services agreement with Vantage Drill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presented in accordance with generally accepted accounting principles in the United States of America (U.S. GAAP). The amounts are presented in United States Dollars ("U.S. Dollars" or "US$") rounded to the nearest million, unless otherwise stated.</t>
        </is>
      </c>
    </row>
    <row r="5">
      <c r="A5" s="4" t="inlineStr">
        <is>
          <t>Basis of consolidation</t>
        </is>
      </c>
      <c r="B5" s="4" t="inlineStr">
        <is>
          <t>Basis of consolidation The financial statements include the results and financial position of all companies in which we directly or indirectly hold more than 50% of the voting control. We eliminate all intercompany balances and transactions. We control Seadrill Operating LP and its majority owned subsidiaries as well as Seadrill Capricorn Holdings LLC and its majority owned subsidiaries. We separately present within equity on our Consolidated Balance Sheets the ownership interests attributable to parties with non-controlling interests in our Consolidated subsidiaries, and we separately present net income attributable to such parties in our Consolidated Statements of Operations.</t>
        </is>
      </c>
    </row>
    <row r="6">
      <c r="A6" s="4" t="inlineStr">
        <is>
          <t>Bankruptcy accounting</t>
        </is>
      </c>
      <c r="B6" s="4" t="inlineStr">
        <is>
          <t>Bankruptcy accounting Seadrill Partners LLC and certain of its direct and indirect consolidated subsidiaries (the “Debtors”) filed voluntary petitions on December 1, 2020 (the "Petition Date") to commence prearranged reorganization proceedings under Chapter 11 of Title 11 of the United States Bankruptcy Code (“Bankruptcy Code”) in the Southern District of Texas (the “Bankruptcy Court”) case number 20-35740. During the pendency of the Chapter 11 proceedings, the Debtors will operate its business as “debtor-in-possession” under the jurisdiction of the Bankruptcy Court and in accordance with the applicable provision of the Bankruptcy Code. For further information refer to Note 4 - "Chapter 11 Proceedings" .</t>
        </is>
      </c>
    </row>
    <row r="7">
      <c r="A7" s="4" t="inlineStr">
        <is>
          <t>Allowance for credit losses</t>
        </is>
      </c>
      <c r="B7" s="4" t="inlineStr">
        <is>
          <t>Allowance for credit losses We adopted accounting standard update 2016-13 Measurement of Credit Losses on Financial Instruments effective January 1, 2020. The new guidance replaces the “incurred loss” model required under the previous guidance with a current “expected credit loss” (or CECL) model. The CECL model requires recognition of expected credit losses over the life of a financial asset upon its initial recognition. Comparative periods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applies to external trade receivables, related party receivables and other financial assets measured at amortized cost. We have determined that on transition and at December 31, 2020, the impact of the CECL model is not material and no credit loss adjustments have been applied.</t>
        </is>
      </c>
    </row>
    <row r="8">
      <c r="A8" s="4" t="inlineStr">
        <is>
          <t>Revenues</t>
        </is>
      </c>
      <c r="B8" s="4" t="inlineStr">
        <is>
          <t>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6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service it relates to. Revenue is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Cost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Other revenues Other revenues consist of related party revenues, external management fees, and early termination fees. Refer to Note 8 - ''Other revenues''. Revenue is recognized as the performance obligation is satisfied, which on our leased rigs is on a straight-line basis. Related party revenues - Related party revenues relate to onshore support and offshore personnel provided to Seadrill.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 Refer to Note 19 - ''Related party transactions''.</t>
        </is>
      </c>
    </row>
    <row r="9">
      <c r="A9" s="4" t="inlineStr">
        <is>
          <t>Vessel and rig operating expenses</t>
        </is>
      </c>
      <c r="B9" s="4" t="inlineStr">
        <is>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is>
      </c>
    </row>
    <row r="10">
      <c r="A10" s="4" t="inlineStr">
        <is>
          <t>Mobilization and demobilization expenses</t>
        </is>
      </c>
      <c r="B10" s="4" t="inlineStr">
        <is>
          <t>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t>
        </is>
      </c>
    </row>
    <row r="11">
      <c r="A11" s="4" t="inlineStr">
        <is>
          <t>Repairs, maintenance and periodic surveys</t>
        </is>
      </c>
      <c r="B11" s="4" t="inlineStr">
        <is>
          <t>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t>
        </is>
      </c>
    </row>
    <row r="12">
      <c r="A12" s="4" t="inlineStr">
        <is>
          <t>Income taxes</t>
        </is>
      </c>
      <c r="B12" s="4" t="inlineStr">
        <is>
          <t>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7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3">
      <c r="A13" s="4" t="inlineStr">
        <is>
          <t>Foreign currencies</t>
        </is>
      </c>
      <c r="B13" s="4" t="inlineStr">
        <is>
          <t>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s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members' capital.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t>
        </is>
      </c>
    </row>
    <row r="14">
      <c r="A14" s="4" t="inlineStr">
        <is>
          <t>Earnings Per Unit</t>
        </is>
      </c>
      <c r="B14" s="4" t="inlineStr">
        <is>
          <t>Earnings Per Unit ("EPU") We compute EPU using the two-class method set out in GAAP. We first allocate undistributed earnings for the period to the holders of common units, subordinated units and incentive distribution rights. This allocation is made in accordance with the cash distribution provisions contained in our First Amended and Restated Operating Agreement of the Company (the "Operating Agreement"). Unallocated earnings may be negative if amounts distributed are higher than total earnings. We allocate such deficits using the same cash distribution model.</t>
        </is>
      </c>
    </row>
    <row r="15">
      <c r="A15" s="4" t="inlineStr">
        <is>
          <t>Fair value measurements</t>
        </is>
      </c>
      <c r="B15" s="4" t="inlineStr">
        <is>
          <t>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t>
        </is>
      </c>
    </row>
    <row r="16">
      <c r="A16" s="4" t="inlineStr">
        <is>
          <t>Current and non-current classification</t>
        </is>
      </c>
      <c r="B16" s="4" t="inlineStr">
        <is>
          <t>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whose fair value is a net liability as current. Current liabilities will include where amounts from lenders are payable on demand at their discretion due to event of default clauses being me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 financial instruments whose fair value is a net asset as non-current. Where the liabilities are subject to compromise as part of the Chapter 11 proceedings they are classified separately in the Consolidated Balance Sheet and neither classified as current or non-current.</t>
        </is>
      </c>
    </row>
    <row r="17">
      <c r="A17" s="4" t="inlineStr">
        <is>
          <t>Cash and cash equivalents</t>
        </is>
      </c>
      <c r="B17" s="4" t="inlineStr">
        <is>
          <t xml:space="preserve">Cash and cash equivalents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t>
        </is>
      </c>
    </row>
    <row r="18">
      <c r="A18" s="4" t="inlineStr">
        <is>
          <t>Receivables</t>
        </is>
      </c>
      <c r="B18" s="4" t="inlineStr">
        <is>
          <t>Receivables Receivables, including accounts receivable, are recorded in the balance sheet at their nominal amount net of expected credit losses and write-offs. Interest income on receivables is recognized as earned. Refer to Note 13 - ''Accounts receivable''.</t>
        </is>
      </c>
    </row>
    <row r="19">
      <c r="A19" s="4" t="inlineStr">
        <is>
          <t>Contract assets and liabilities</t>
        </is>
      </c>
      <c r="B19" s="4" t="inlineStr">
        <is>
          <t>Contract assets and liabilities Accounts receivables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but are contingent on future demobilization activities. Contract liabilities include payments received for mobilization, rig preparation and upgrade activities which are allocated to the overall performance obligation and recognized ratably over the initial term of the contract.</t>
        </is>
      </c>
    </row>
    <row r="20">
      <c r="A20" s="4" t="inlineStr">
        <is>
          <t>Related parties</t>
        </is>
      </c>
      <c r="B20"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Amounts receivable from related parties are presented net of allowances for expected credit losses and write-offs. Interest income on receivables is recognized as earned. Refer to Note 19 - ''Related party transactions'' for details of balances and material transactions with related parties.</t>
        </is>
      </c>
    </row>
    <row r="21">
      <c r="A21" s="4" t="inlineStr">
        <is>
          <t>Use of estimates</t>
        </is>
      </c>
      <c r="B21" s="4" t="inlineStr">
        <is>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drilling units carrying amounts, we make assumptions regarding estimated future cash flows, estimates in respect of residual value, day rates, drilling unit operating expenses and overhaul requirements.</t>
        </is>
      </c>
    </row>
    <row r="22">
      <c r="A22" s="4" t="inlineStr">
        <is>
          <t>Business combinations</t>
        </is>
      </c>
      <c r="B22" s="4" t="inlineStr">
        <is>
          <t>Business combinations We apply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t>
        </is>
      </c>
    </row>
    <row r="23">
      <c r="A23" s="4" t="inlineStr">
        <is>
          <t>Drilling units</t>
        </is>
      </c>
      <c r="B23" s="4" t="inlineStr">
        <is>
          <t xml:space="preserve">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over the remaining life of the asset. Drilling units acquired in a business combination are measured at fair value at the date of acquisition. Drilling units were also remeasured to fair value when we applied fresh start accounting at the date of emergence. Cost of property and equipment sold or retired, with the related accumulated depreciation and impairment is removed from the Consolidated Balance Sheet, and resulting gains or losses are included in the Consolidated Statement of Operations. </t>
        </is>
      </c>
    </row>
    <row r="24">
      <c r="A24" s="4" t="inlineStr">
        <is>
          <t>Assets held for sale and Impairment of long-lived assets</t>
        </is>
      </c>
      <c r="B24" s="4" t="inlineStr">
        <is>
          <t>Assets held for sale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we then compare the carrying value of the asset with the discounted future net cash flows, using a relevant weighted-average cost of capital. The impairment loss to be recognized during the period, is the amount by which the carrying value of the asset exceeds the discounted future net cash flows.</t>
        </is>
      </c>
    </row>
    <row r="25">
      <c r="A25" s="4" t="inlineStr">
        <is>
          <t>Favorable drilling contracts - intangible assets</t>
        </is>
      </c>
      <c r="B25" s="4" t="inlineStr">
        <is>
          <t>Favorable drilling contracts - intangible assets Favorable drilling contracts are recorded as an intangible asset at fair value on the date of acquisition less accumulated amortization. The amortization is recognized in the Consolidated Statements of Operations under "amortization of favorable contracts". The amounts of these assets are amortized on a straight-line basis over the estimated remaining economic useful life or contractual period.</t>
        </is>
      </c>
    </row>
    <row r="26">
      <c r="A26" s="4" t="inlineStr">
        <is>
          <t>Derivative Financial Instruments and Hedging Activities</t>
        </is>
      </c>
      <c r="B26" s="4" t="inlineStr">
        <is>
          <t>Derivative Financial Instruments and Hedging Activities Our derivative financial instruments are measured at fair value and are not designated as hedging instruments. Changes in their fair value are recorded as a gain or loss as a separate line item within "financial items" in the Consolidated Statements of Operations. We classify the asset or liability for derivative financial instruments within "other current assets" or "other current liabilities" in our Consolidated Balance Sheets. We offset assets and liabilities for derivatives that are subject to legally enforceable master netting agreements. Refer to Note 21 - ''Fair Value Measurement''.</t>
        </is>
      </c>
    </row>
    <row r="27">
      <c r="A27" s="4" t="inlineStr">
        <is>
          <t>Trade payables</t>
        </is>
      </c>
      <c r="B27" s="4" t="inlineStr">
        <is>
          <t>Trade payablesTrade payables are liabilities to a supplier for a good or service provided to us.</t>
        </is>
      </c>
    </row>
    <row r="28">
      <c r="A28" s="4" t="inlineStr">
        <is>
          <t>Deferred charges</t>
        </is>
      </c>
      <c r="B28" s="4" t="inlineStr">
        <is>
          <t>Deferred charges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in the Consolidated Statement of Operations.</t>
        </is>
      </c>
    </row>
    <row r="29">
      <c r="A29" s="4" t="inlineStr">
        <is>
          <t>Debt</t>
        </is>
      </c>
      <c r="B29" s="4" t="inlineStr">
        <is>
          <t>Debt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t>
        </is>
      </c>
    </row>
    <row r="30">
      <c r="A30" s="4" t="inlineStr">
        <is>
          <t>Loss contingencies</t>
        </is>
      </c>
      <c r="B30" s="4" t="inlineStr">
        <is>
          <t>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fer to Note 22 - ''Commitments and contingencies''.</t>
        </is>
      </c>
    </row>
    <row r="31">
      <c r="A31" s="4" t="inlineStr">
        <is>
          <t>Equity allocation</t>
        </is>
      </c>
      <c r="B31" s="4" t="inlineStr">
        <is>
          <t>Equity allocation Earnings and losses attributable to unitholders of Seadrill Partners are allocated to all unitholders on a pro rata basis for the purposes of presentation in the Consolidated Statements of Changes in Members' Capital. Earnings and losses attributable to unitholders for any period are first reduced for any cash distributions for the period to be paid to the holders of the incentive distribution rights. At the time of the Company's initial public offering,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is>
      </c>
    </row>
    <row r="32">
      <c r="A32" s="4" t="inlineStr">
        <is>
          <t>Guarantees</t>
        </is>
      </c>
      <c r="B32" s="4" t="inlineStr">
        <is>
          <t>Guarantees Guarantees issued by us, excluding those that are guaranteeing our own performance, are recognized at fair value at the time that the guarantees are issued and reported in "other current liabilities" and "other non-current liabilities" in our Consolidated Balance Sheets. If it becomes probable that we will have to perform under a guarantee, we remeasure the liability if the amount of the loss can be reasonably estimated. The recognition of fair value is not required for certain guarantees such as the parent's guarantee of a subsidiary's debt to a third party. Financial guarantees written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33">
      <c r="A33" s="4" t="inlineStr">
        <is>
          <t>Recent accounting standards</t>
        </is>
      </c>
      <c r="B33" s="4" t="inlineStr">
        <is>
          <t>Recent accounting standards We adopted the following accounting standard updates (" ASUs ") in the year: a) ASU 2016-13 - Financial Instruments - Measurement of Credit Losses (Also 2018-19, 2019-04 &amp; 2019-11)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Under the current expected credit loss ( the "CECL") measurement financial assets are reflected at the net amount expected to be collected from the financial asset, CECL measurement is applicable to financial assets measured at amortized cost as well as off-balance sheet credit exposures not accounted for as insurance (including financial guarantees).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densed consolidated financial statements. b) ASU 2020-03 Financial Instruments: Codification Improvements In March 2020, the FASB issued ASU 2020-03 Financial Instruments (Topic 825) - Codification Improvements.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c) Other accounting standard updates We additionally adopted the following accounting standard updates in the year which did not have any material impact on our Consolidated Financial Statements and related disclosures: • ASU 2017-04 Intangibles—Goodwill and Other (Topic 350): Simplifying the Test for Goodwill Impairment. • ASU 2018-13 Fair Value Measurement: Changes to the Disclosure Requirements for Fair Value Measurement. • ASU 2018-14 Compensation—Retirement Benefits—Defined Benefit Plans—General (Subtopic 715-20): Disclosure Framework—Changes to the Disclosure Requirements for Defined Benefit Plans. • ASU 2018-15 Intangibles—Goodwill and Other—Internal-Use Software (Subtopic 350-40): Customer’s Accounting for Implementation Costs Incurred in a Cloud Computing Arrangement That Is a Service Contract. • ASU 2018-17 Consolidation: Targeted Improvements to Related Party Guidance for Variable Interest Entities. • ASU 2019-04 Codification Improvements to Topic 815, Derivatives and Hedging, and Topic 825, Financial Instruments. • ASU 2019-08 Compensation—Stock Compensation (Topic 718) and Revenue from Contracts with Customers (Topic 606): Codification Improvements—Share-Based Consideration Payable to a Customer. 2) Recently issued accounting standards Recently issued ASUs by the FASB that we have not yet adopted but which could affect our Consolidated Financial Statements and related disclosures in future periods: a) ASU 2019-12 Income Taxes (Topic 740):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rom January 1, 2021 on a mainly prospective basis, with early adoption permitted. This amendment will have no material impact on our consolidated financial statements or related disclosures, including retained earnings, as of January 1, 2021. b) ASU 2020-04 Reference Reform (Topic 848): Facilitation of the Effects of Reference Rate Reform on Financial Reporting In March 2020, the FASB issued ASU 2020-04.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contract modifications that occur after December 31, 2022. We are in the process of evaluating the impact of this standard update on our consolidated financial statements and related disclosures. c) Other accounting standard updates issued by the FASB As of April 30, 2021, the FASB have issued several further updates not included above. We do not currently expect any of these updates to affect our Consolidated Financial Statements and related disclosures either on transition or in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hapter 11 Proceedings (Tables)</t>
        </is>
      </c>
      <c r="B1" s="2" t="inlineStr">
        <is>
          <t>12 Months Ended</t>
        </is>
      </c>
    </row>
    <row r="2">
      <c r="B2" s="2" t="inlineStr">
        <is>
          <t>Dec. 31, 2020</t>
        </is>
      </c>
    </row>
    <row r="3">
      <c r="A3" s="3" t="inlineStr">
        <is>
          <t>Reorganizations [Abstract]</t>
        </is>
      </c>
    </row>
    <row r="4">
      <c r="A4" s="4" t="inlineStr">
        <is>
          <t>Liabilities subject to compromise</t>
        </is>
      </c>
      <c r="B4" s="4" t="inlineStr">
        <is>
          <t xml:space="preserve">Liabilities subject to compromise, as presented on the Consolidated Balance Sheet as at December 31, 2020, include the following: (In $ millions) 2020 Senior undersecured or impaired external debt 2,727.1 Derivatives previously recorded at fair value 20.8 Accounts payable and other liabilities 24.4 Accrued interest payable 32.5 Amount due to related party 74.3 Liabilities subject to compromise 2,879.1 </t>
        </is>
      </c>
    </row>
    <row r="5">
      <c r="A5" s="4" t="inlineStr">
        <is>
          <t>Reorganization items, net</t>
        </is>
      </c>
      <c r="B5" s="4" t="inlineStr">
        <is>
          <t xml:space="preserve">The following table summarizes reorganization items: (In $ millions) 2020 Advisory and professional fees 7.1 Unamortized debt issuance costs 42.9 Interest income on surplus cash invested (0.2) Reorganization items, net 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contract revenue split by customer</t>
        </is>
      </c>
      <c r="B4" s="4" t="inlineStr">
        <is>
          <t>A breakdown of our revenues by customer for the years ended December 31, 2020, 2019 and 2018 is as follows: 2020 2019 2018 BP 75.8 % 67.6 % 68.0 % Reliance 8.6 % — % — % ExxonMobil 8.3 % 11.0 % 0.3 % Petronas 5.5 % 9.9 % — % Chevron — % 7.2 % 8.5 % Tullow — % — % 19.8 % Other 1.8 % 4.3 % 3.4 % Total 100 % 100 % 100 %</t>
        </is>
      </c>
    </row>
    <row r="5">
      <c r="A5" s="4" t="inlineStr">
        <is>
          <t>Company's revenues and fixed assets by geographic area</t>
        </is>
      </c>
      <c r="B5" s="4" t="inlineStr">
        <is>
          <t>The following presents the revenues for the years ended December 31, 2020, 2019 and 2018 and fixed assets as of December 31, 2020 and 2019 by geographic area: Revenues (In $ millions) 2020 2019 2018 United States 409.4 539.1 618.1 India 46.0 — — Canada 45.2 60.9 85.3 Malaysia 36.9 40.1 — Thailand 0.2 53.8 88.7 Gabon 0.2 21.2 — Myanmar — 17.8 — Ghana — — 205.5 Other 0.2 17.1 40.6 Total 538.1 750.0 1,038.2 Fixed Assets—Drilling Units (1) (In $ millions) 2020 2019 United States 153.8 2,561.7 Malaysia 88.2 607.1 India 53.9 — Canada 53.8 451.7 Aruba 51.5 — Singapore 27.1 108.8 Namibia — 502.5 Norway — 499.2 Thailand — 109.8 Total 428.3 4,840.8 (1) The fixed assets referred to in the table above include the 11 drilling units at December 31, 2020 and December 31, 2019. Asset locations at the end of a period are not necessarily indicative of the geographic distribution of the revenues or operating profits generated by such assets during such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ceivables and contract liabilities from contracts with customers, and significant changes in the contract liabilities</t>
        </is>
      </c>
      <c r="B4" s="4" t="inlineStr">
        <is>
          <t xml:space="preserve">The following table provides information about receivables and contract liabilities from our contracts with customers: (In $ millions) 2020 2019 Accounts receivable, net 56.6 146.7 Current contract liabilities (deferred revenues) (1) 0.9 3.0 (1) Current contract liabilities balances are included in "other current liabilities" in our Consolidated Balance Sheets as at December 31, 2020. Significant changes in the contract liabilities balances during the year ended December 31, 2020 are as follows: (In $ millions) 2020 2019 Contract liabilities at start of period 3.0 6.4 Decrease due to amortization of revenue that was included in the beginning contract liability balance (3.0) (9.3) Increase due to cash received, excluding amounts recognized as revenue 0.9 5.9 Contract liabilities at end of period 0.9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 xml:space="preserve">Income taxes consist of the following: (In $ millions) 2020 2019 2018 Current tax expense / (benefit): U.K. — — (0.3) Foreign 28.3 (39.3) 86.3 Total current tax expense / (benefit) 28.3 (39.3) 86.0 Deferred tax expense / (benefit): Foreign 1.7 3.2 0.7 Total income tax expense / (benefit) 30.0 (36.1) 86.7 </t>
        </is>
      </c>
    </row>
    <row r="5">
      <c r="A5" s="4" t="inlineStr">
        <is>
          <t>Effective income tax rate reconciliation</t>
        </is>
      </c>
      <c r="B5" s="4" t="inlineStr">
        <is>
          <t>The Company's effective income tax rate for each of the years ended on December 31, 2020, 2019 and 2018 differs from the U.K. statutory income tax rate as follows: 2020 2019 2018 U.K. statutory income tax rate 19.0 % 19.0 % 19.0 % Non-U.K. taxes (19.7) % (2.8) % 35.0 % Effective income tax rate (0.7) % 16.2 % 54.0 %</t>
        </is>
      </c>
    </row>
    <row r="6">
      <c r="A6" s="4" t="inlineStr">
        <is>
          <t>Deferred tax assets and liabilities</t>
        </is>
      </c>
      <c r="B6" s="4" t="inlineStr">
        <is>
          <t xml:space="preserve">Our deferred tax assets consist of the following: (In $ millions) 2020 2019 Provisions 54.9 0.6 Net operating losses carry forward 221.5 77.5 Interest carry forward — 29.6 Property, plant and equipment 174.5 — Other 3.6 5.3 Gross deferred tax assets 454.5 113.0 Valuation allowance (451.6) (107.1) Deferred tax asset, net of valuation allowance 2.9 5.9 Our deferred tax liabilities consist of the following: (In $ millions) 2020 2019 Property, plant and equipment — 0.1 Unremitted earnings of subsidiaries 0.6 1.7 Gross deferred tax liabilities 0.6 1.8 Net deferred tax asset 2.3 4.1 </t>
        </is>
      </c>
    </row>
    <row r="7">
      <c r="A7" s="4" t="inlineStr">
        <is>
          <t>Unrecognized tax benefits schedule</t>
        </is>
      </c>
      <c r="B7" s="4" t="inlineStr">
        <is>
          <t xml:space="preserve">The changes to the Company's balance related to unrecognized tax benefits were as follows: (In $ millions) 2020 2019 Balance beginning of year 40.2 101.6 Increases as a result of positions taken in prior years — 1.1 Decreases as a result of positions taken in prior years (1.0) (60.7) Settlements — (1.8) Unrecognized tax benefits 39.2 40.2 </t>
        </is>
      </c>
    </row>
    <row r="8">
      <c r="A8" s="4" t="inlineStr">
        <is>
          <t>Tax examinations</t>
        </is>
      </c>
      <c r="B8" s="4" t="inlineStr">
        <is>
          <t>The following table summarizes the earliest tax years that remain subject to examination by the major taxable jurisdictions in which the Company operates: Jurisdiction Earliest Open Year United States 2016 Nigeria 2012 Ghana 2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Tables)</t>
        </is>
      </c>
      <c r="B1" s="2" t="inlineStr">
        <is>
          <t>12 Months Ended</t>
        </is>
      </c>
    </row>
    <row r="2">
      <c r="B2" s="2" t="inlineStr">
        <is>
          <t>Dec. 31, 2020</t>
        </is>
      </c>
    </row>
    <row r="3">
      <c r="A3" s="3" t="inlineStr">
        <is>
          <t>Other Income and Expenses [Abstract]</t>
        </is>
      </c>
    </row>
    <row r="4">
      <c r="A4" s="4" t="inlineStr">
        <is>
          <t>Other revenues</t>
        </is>
      </c>
      <c r="B4" s="4" t="inlineStr">
        <is>
          <t xml:space="preserve">Other revenues comprise the following items: (In $ millions) 2020 2019 2018 Early termination revenue — 41.0 204.9 Related party other revenues 1.1 1.8 4.6 Total 1.1 42.8 2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tems (Tables)</t>
        </is>
      </c>
      <c r="B1" s="2" t="inlineStr">
        <is>
          <t>12 Months Ended</t>
        </is>
      </c>
    </row>
    <row r="2">
      <c r="B2" s="2" t="inlineStr">
        <is>
          <t>Dec. 31, 2020</t>
        </is>
      </c>
    </row>
    <row r="3">
      <c r="A3" s="3" t="inlineStr">
        <is>
          <t>Other Operating Gains (Losses) [Abstract]</t>
        </is>
      </c>
    </row>
    <row r="4">
      <c r="A4" s="4" t="inlineStr">
        <is>
          <t>Other operating items</t>
        </is>
      </c>
      <c r="B4" s="4" t="inlineStr">
        <is>
          <t>Other operating items comprise the following: (In $ millions) 2020 2019 2018 Loss on impairment of goodwill — — (3.2) Revaluation of contingent consideration — 0.7 — Impairment of long-lived assets (4,210.4) — — Total (4,210.4) 0.7 (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0</t>
        </is>
      </c>
    </row>
    <row r="3">
      <c r="A3" s="3" t="inlineStr">
        <is>
          <t>Other Income and Expenses [Abstract]</t>
        </is>
      </c>
    </row>
    <row r="4">
      <c r="A4" s="4" t="inlineStr">
        <is>
          <t>Interest expense</t>
        </is>
      </c>
      <c r="B4" s="4" t="inlineStr">
        <is>
          <t>Interest expense consists of the following: (In $ millions) 2020 2019 2018 Interest on debt facilities (1) 189.2 246.3 245.3 Loan fee amortization (2) 44.2 12.3 12.7 Other (3) 1.9 3.9 5.7 Total interest expense 235.3 262.5 263.7 (1) We are charged interest on our debt facilities at rates explained in Note 16 - " Debt ". As a result of filing for Chapter 11, no interest has been recognized from December 1, 2020. For further details refer to Note 4 - "Chapter 11 Proceedings". (2) We incur loan fees on our debt facilities that are amortized over the term of the loan. The increase in 2020 is due to commitment and exit fees incurred on the new super senior loans. For further details refer to Note 16 - " Debt ". (3) Other interest expense primarily relates to the unwind of the discount on contingent consideration payable to Seadrill. For further details refer to Note 19 - "Related party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Equity</t>
        </is>
      </c>
    </row>
    <row r="3">
      <c r="A3" s="4" t="inlineStr">
        <is>
          <t>Common units issued (in units)</t>
        </is>
      </c>
      <c r="B3" s="5" t="n">
        <v>7527830</v>
      </c>
      <c r="C3" s="5" t="n">
        <v>7527830</v>
      </c>
    </row>
    <row r="4">
      <c r="A4" s="4" t="inlineStr">
        <is>
          <t>Subordinated units issued (in units)</t>
        </is>
      </c>
      <c r="B4" s="5" t="n">
        <v>1654335</v>
      </c>
      <c r="C4" s="5" t="n">
        <v>1654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Other assets</t>
        </is>
      </c>
      <c r="B4" s="4" t="inlineStr">
        <is>
          <t>Other assets include the following: (In $ millions) 2020 2019 Intangible asset - Favorable contracts — 40.4 Mobilization revenue receivables — 22.3 Prepaid expenses 26.7 14.1 Income taxes receivable 13.0 19.3 VAT receivable 5.7 10.6 Deferred mobilization costs 3.0 7.5 Reimbursable amounts due from customers 1.5 3.5 Other 3.1 1.8 Total other assets 53.0 119.5 Other assets are presented in our Consolidated Balance Sheet as follows: (In $ millions) 2020 2019 Other current assets 45.0 119.5 Other non-current assets (1) 8.0 — Total other assets 53.0 119.5 (1) Relates to prepaid Directors and Officers insurance cover relating to tail back claims in the Chapter 11 process.</t>
        </is>
      </c>
    </row>
    <row r="5">
      <c r="A5" s="4" t="inlineStr">
        <is>
          <t>Favorable contracts</t>
        </is>
      </c>
      <c r="B5" s="4" t="inlineStr">
        <is>
          <t xml:space="preserve">The gross carrying amounts and accumulated amortization included in "other current asset"' and "other non-current assets" in the Consolidated Balance Sheets were as follows: 2020 2019 (In $ millions) Gross carrying amount Accumulated amortization Net carrying amount Gross carrying amount Accumulated amortization Net carrying amount Intangible assets- Favorable contracts Balance at beginning of period 357.3 (316.9) 40.4 357.3 (271.8) 85.5 Amortization of favorable contracts — (40.4) (40.4) — (45.1) (45.1) Balance at end of period 357.3 (357.3) — 357.3 (316.9) 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12 Months Ended</t>
        </is>
      </c>
    </row>
    <row r="2">
      <c r="B2" s="2" t="inlineStr">
        <is>
          <t>Dec. 31, 2020</t>
        </is>
      </c>
    </row>
    <row r="3">
      <c r="A3" s="3" t="inlineStr">
        <is>
          <t>Property, Plant and Equipment [Abstract]</t>
        </is>
      </c>
    </row>
    <row r="4">
      <c r="A4" s="4" t="inlineStr">
        <is>
          <t>Drilling units</t>
        </is>
      </c>
      <c r="B4" s="4" t="inlineStr">
        <is>
          <t xml:space="preserve">The below table shows the gross value and net book value of our drilling units at December 31, 2020 and December 31, 2019. (In $ millions) Cost Accumulated depreciation Net Book Value Opening balance as at January 1, 2019 6,714.0 (1,708.4) 5,005.6 Additions 111.1 — 111.1 Depreciation — (275.9) (275.9) Closing balance as at December 31, 2019 6,825.1 (1,984.3) 4,840.8 Additions 28.7 — 28.7 Impairment (4,210.4) — (4,210.4) Depreciation — (230.8) (230.8) Closing balance as at December 31, 2020 2,643.4 (2,215.1) 42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amounts outstanding</t>
        </is>
      </c>
      <c r="B4" s="4" t="inlineStr">
        <is>
          <t xml:space="preserve">As at December 31, 2020 and December 31, 2019, we had the following debt amounts outstanding: (In $ millions) 2020 2019 External debt agreements Term Loan B 2,727.1 2,607.6 West Vela Facility — 151.0 West Polaris Facility — 114.9 Tender Rig Facility — 18.6 Total external debt 2,727.1 2,892.1 Less: Debt balance held as subject to compromise (2,727.1) — Debt balance not subject to compromise — 2,892.1 </t>
        </is>
      </c>
    </row>
    <row r="5">
      <c r="A5" s="4" t="inlineStr">
        <is>
          <t>Presentation of debt in balance sheet</t>
        </is>
      </c>
      <c r="B5" s="4" t="inlineStr">
        <is>
          <t>The below tables show how the above balances are presented in the Consolidated Balance Sheets: Outstanding debt as at December 31, 2020 (In $ millions) Principal outstanding Debt Issuance Costs (1) Total Debt Debt held as subject to compromise 2,727.1 — 2,727.1 Total interest-bearing debt 2,727.1 — 2,727.1 Outstanding debt as at December 31, 2019 (In $ millions) Principal outstanding Debt Issuance Costs Total Debt Debt due within twelve months 313.3 (11.9) 301.4 Long-term external debt 2,578.8 (2.0) 2,576.8 Total interest-bearing debt 2,892.1 (13.9) 2,878.2 (1) On filing for Chapter 11 on December 1, 2020 all unamortized debt issuance costs on under secured debt have been written off to "reorganization items, net" in our Consolidated Statement of Operations. For further details refer to Note 4 - "Chapter 11 Proceed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12 Months Ended</t>
        </is>
      </c>
    </row>
    <row r="2">
      <c r="B2" s="2" t="inlineStr">
        <is>
          <t>Dec. 31, 2020</t>
        </is>
      </c>
    </row>
    <row r="3">
      <c r="A3" s="3" t="inlineStr">
        <is>
          <t>Payables and Accruals [Abstract]</t>
        </is>
      </c>
    </row>
    <row r="4">
      <c r="A4" s="4" t="inlineStr">
        <is>
          <t>Other liabilities</t>
        </is>
      </c>
      <c r="B4" s="4" t="inlineStr">
        <is>
          <t>Other liabilities are comprised of the following: (In $ millions) 2020 2019 Uncertain tax position 44.4 44.2 Accrued expenses 13.1 34.0 Taxes payable 31.8 35.1 Interest rate swap agreements (1) — 17.7 Employee and business withheld taxes, social security and vacation payment 8.3 9.0 VAT payable 2.2 4.7 Deferred mobilization/demobilization revenues (see Note 6 - "Revenue from contracts with customers") 0.9 3.0 Total other liabilities (2) 100.7 147.7 Other liabilities are classified in our Consolidated Balance Sheets as follows: (In $ millions) 2020 2019 Other current liabilities 56.3 103.5 Other non-current liabilities 44.4 44.2 Total other liabilities (1) 100.7 147.7 (1) In preparation for Chapter 11 filing, a decision was made to default on the interest rate swap payments that were due on November 23, 2020. As a result, the outstanding derivative balance on this date was held at the counterparty claimed value within "liabilities subject to compromise" on our Consolidated Balance Sheets as at December 31, 2020. Refer to Note 20 - "Risk management and financial instruments" for more information. (2) Balances held as at December 31, 2020 exclude liabilities that are subject to compromise, which have been reclassified to a separate line within the Consolidated Balance Sheet. This represents our estimate of known or potential pre-petition claims to be resolved in connection with the Chapter 11 proceedings. For further information refer to Note 1 - "Gener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Non-controlling interest</t>
        </is>
      </c>
      <c r="B4" s="4" t="inlineStr">
        <is>
          <t>Changes in non-controlling interests for the periods presented in this report were as follows: (In $ millions) Non-controlling interest December 31, 2018 1,384.5 Share of net loss allocated to the non-controlling interest (94.3) Cash distributions (1.5) December 31, 2019 1,288.7 Share of net loss allocated to the non-controlling interest (2,038.0) December 31, 2020 (749.3) Our non-controlling interest consists of Seadrill Limited's 42% interest in Seadrill Operating LP and 49% interest in Seadrill Capricorn Holdings LLC. Of which, we hold the following: (1) a 51% limited liability company interest in Seadrill Capricorn Holdings LLC. Seadrill Capricorn Holdings LLC owns 100% of the entities that own and operate the West Capricorn , West Sirius , West Auriga and West Vela . (2) a 58% limited partner interest in Seadrill Operating LP, as well as the non-economic general partner interest in Seadrill Operating LP through our 100% ownership of its general partner, Seadrill Operating GP LLC. Seadrill Operating LP owns: (a) 100% interest in the entities that own the West Aquarius, West Leo, West Polaris and the West Vencedor, (b) approximately 56% interest in Seadrill Deepwater Drillship that owns and operates the West Capella and (c) a 51% limited liability interest in Seadrill Mobile Units (Nigeri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Net expenses (income) and receivables (payables) from related party</t>
        </is>
      </c>
      <c r="B4" s="4" t="inlineStr">
        <is>
          <t xml:space="preserve">The below table provides a summary of revenues and expenses for transactions with Seadrill for the years ended December 31, 2020, 2019 and 2018. (In $ millions) 2020 2019 2018 Related party inventory sales (a) 1.1 1.8 3.2 Rig operating costs (b) — — 1.4 Total related party operating revenues 1.1 1.8 4.6 Management and technical support fees (c) (d) 60.1 70.5 70.6 Rig operating costs (e) — — 0.8 Related party inventory purchases (a) 1.4 1.1 0.7 Total related party operating expenses 61.5 71.6 72.1 Interest expense recognized on deferred contingent consideration (h) (2.0) (3.3) (3.1) Related party interest expense (f) — — (1.4) Total related party financial items (2.0) (3.3) (4.5) The below table provides a summary of amounts due to or from Seadrill at December 31, 2020 and December 31, 2019. (In $ millions) 2020 2019 Trading balances due from Seadrill and subsidiaries (g) 7.6 6.9 Total related party receivables 7.6 6.9 (In $ millions) 2020 2019 Trading balances due to Seadrill and subsidiaries (g) 78.9 79.5 Deferred and contingent consideration to related party - short term portion (h) 2.8 31.5 Total related party payables 81.7 111.0 Less: Related party payables held as subject to compromise (74.3) — Related party payables not subject to compromise 7.4 111.0 Chapter 11 proceedings On filing for Chapter 11, our pre-petition related party payables are held within "liabilities subject to compromise" in our Consolidated Balance Sheets at December 31, 2020. For further information on our bankruptcy proceedings refer to Note 4 - "Chapter 11 Proceedings" of our Consolidated Financial Statements included herein. (a) Related party inventory sales and purchases Revenue and expenses from the sale and purchase of inventories and spare parts from Seadrill. (b) Rig operating costs charged to Seadrill Seadrill Partners has charged to Seadrill Limited, through its Nigerian service company, certain services including the provision of onshore and offshore personnel, which was provided for the West Jupiter drilling rig operating in Nigeria. We charged Seadrill on a cost plus mark-up basis for these services. The mark-up charged was approximately 5%. This arrangement ended in 2018. (c) Management and administrative services agreement Seadrill provides us with services covering functions including general management, information systems, accounting &amp; finance, human resources, legal and commercial. We are charged an allocation for these services on a cost plus mark-up basis. During the year ended December 31, 2020, the mark-up we were charged for these services ranged from 4.85% to 8%. The agreements for certain rigs have been terminated after the year ended December 31, 2020. Refer to Note 25 - "Subsequent events" for further information. (d) Operations and technical supervision agreements In addition, certain subsidiaries of Seadrill Partners have advisory, technical and/or administrative services agreements with subsidiaries of Seadrill. An allocation of these services are charged at cost plus service fee equal to approximately 5% of costs and expenses incurred in connection with providing these services. This agreements has been terminated after the year ended December 31, 2020. Refer to Note 25 - "Subsequent events" for further information. (e) Rig operating costs charged by Seadrill Seadrill provided onshore support and crew for the West Polaris during its operations in Angola, which ended in July 2017. We were charged an allocation for these services on a cost plus mark-up basis. The mark-up we were charged was approximately 5%. (f) Interest expense charged by Seadrill Interest expense charged by Seadrill for the West Vencedor loan arrangement that was due to Seadrill. The loan was repaid during 2018. (g) Trading balances Receivables and payables with Seadrill Limited and its subsidiaries are comprised of management fees, advisory and administrative services, and certain other amounts due. Receivables and payables are generally settled quarterly in arrears for those balances that are not held as liabilities subject to compromise. Trading balances to Seadrill Partners and its subsidiaries are unsecured. (h) Deferred consideration to related party We have deferred and contingent consideration liabilities to Seadrill from the acquisition of the West Vela remaining which is held within "liabilities subject to compromise" in our Consolidated Balance Sheets at December 31, 2020. On the West Vela we are required to pay to Seadrill $42k per day for mobilization and a further $40k per day adjusted for utilization over the remaining contract term with BP, which completed in November 2020. On the West Polaris we agreed to pay Seadrill 100% of dayrate earned above $450k per day for the remainder of the contract with ExxonMobil and 50% of the dayrate earned above $450k per day on any subsequent contract until March 2025. In the year ended December 31, 2019, following reductions in future dayrate estimates and re-contracting assumptions, we impaired the remaining value of the liability to a nil carrying value, resulting in a $0.7 million gain in the Consolidated Statement of Operations. The below table sets out the fair value of the liabilities at December 31, 2020 and December 31, 2019. (In $ millions) 2020 2019 West Vela Mobilization due to Seadrill 2.8 17.2 Seadrill share of dayrate from BP contract — 14.3 Total 2.8 31.5 These liabilities are presented in our Consolidated Balance Sheets as follows: (In $ millions) 2020 2019 Current deferred and contingent consideration to related party — 31.5 Liabilities subject to compromise 2.8 — Total 2.8 3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 (Tables)</t>
        </is>
      </c>
      <c r="B1" s="2" t="inlineStr">
        <is>
          <t>12 Months Ended</t>
        </is>
      </c>
    </row>
    <row r="2">
      <c r="B2" s="2" t="inlineStr">
        <is>
          <t>Dec. 31, 2020</t>
        </is>
      </c>
    </row>
    <row r="3">
      <c r="A3" s="3" t="inlineStr">
        <is>
          <t>Derivative Instruments and Hedging Activities Disclosure [Abstract]</t>
        </is>
      </c>
    </row>
    <row r="4">
      <c r="A4" s="4" t="inlineStr">
        <is>
          <t>Interest rate swap and cross currency interest rate swap agreements</t>
        </is>
      </c>
      <c r="B4" s="4" t="inlineStr">
        <is>
          <t xml:space="preserve">Our interest rate swap agreements as at November 23, 2020, were as follows: Maturity date Outstanding principal as at November 23, 2020 Receive rate Pay rate (In $ millions) February 21, 2021 2,714.1 3 month LIBOR 2.45% to 2.52% (1) (2) Total outstanding principal $ 2,714.1 (1) The outstanding principal of these amortizing swaps falls with each capital repayment of the underlying loans. (2) The Company has a LIBOR floor of 1% whereby the Company receives 1% when LIBOR is below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Carrying value and estimated fair value of financial instruments</t>
        </is>
      </c>
      <c r="B4" s="4" t="inlineStr">
        <is>
          <t xml:space="preserve">The carrying value and estimated fair value of our financial instruments that are measured at amortized cost as of December 31, 2020 and December 31, 2019 are as follows: 2020 2019 (In $ millions) Fair Value Carrying Fair Value Carrying Assets Cash and cash equivalents 362.0 362.0 560.0 560.0 Restricted cash 16.4 16.4 — — Liabilities Term Loan B 380.3 2,727.1 1,300.5 2,595.9 Other external debt facilities — — 269.7 282.3 </t>
        </is>
      </c>
    </row>
    <row r="5">
      <c r="A5" s="4" t="inlineStr">
        <is>
          <t>Assets Measured at Estimated Fair Value, Non-Recurring</t>
        </is>
      </c>
      <c r="B5" s="4" t="inlineStr">
        <is>
          <t xml:space="preserve">The assets measured at estimated fair value as of December 31, 2020 are as follows: 2020 (In $ millions) Fair Value Carrying Assets Drilling units 428.3 4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and cash distributions (Tables)</t>
        </is>
      </c>
      <c r="B1" s="2" t="inlineStr">
        <is>
          <t>12 Months Ended</t>
        </is>
      </c>
    </row>
    <row r="2">
      <c r="B2" s="2" t="inlineStr">
        <is>
          <t>Dec. 31, 2020</t>
        </is>
      </c>
    </row>
    <row r="3">
      <c r="A3" s="3" t="inlineStr">
        <is>
          <t>Earnings Per Share [Abstract]</t>
        </is>
      </c>
    </row>
    <row r="4">
      <c r="A4" s="4" t="inlineStr">
        <is>
          <t>Calculations of loss/(earnings) per unit</t>
        </is>
      </c>
      <c r="B4" s="4" t="inlineStr">
        <is>
          <t>The below table sets out the calculation of (loss)/earnings per unit for each of periods presented in this report. (in $ millions, except per unit data) 2020 2019 2018 Net (loss)/income attributable to: Common unitholders (2,091.3) (76.2) 56.1 Subordinated unitholders (459.6) (16.7) — Net (loss)/income attributable to Seadrill Partners LLC owners (2,550.9) (92.9) 56.1 Weighted average units outstanding (in thousands): Common unitholders 7,528 7,528 7,528 * Subordinated unitholders 1,654 1,654 1,654 * (Loss)/Earnings per unit: Common unitholders (U.S. Dollars) $ (277.80) $ (10.12) $ 7.45 * Subordinated unitholders (U.S. Dollars) $ (277.80) $ (10.12) — Cash distributions declared and paid in the period per unit (1) (2) $ — $ 0.22 $ 4.00 * Subsequent event: Cash distributions declared and paid relating to the period per unit (2) (3) : $ — $ — $ 0.01 * * These amounts have been updated to reflect the 1 for 10 reverse stock split on July 2, 2019. (1) Refers to the cash distributions declared and paid during the prior years. (2) Distributions were declared and paid only with respect to the common units in 2019 and 2018. (3) Refers to the cash distribution relating to the period, declared and paid subsequent to the year-e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l Cash Flow Elements [Abstract]</t>
        </is>
      </c>
    </row>
    <row r="4">
      <c r="A4" s="4" t="inlineStr">
        <is>
          <t>Non-cash investing and financing activities</t>
        </is>
      </c>
      <c r="B4" s="4" t="inlineStr">
        <is>
          <t>The table below summarizes the non-cash investing and financing activities relating to the periods presented: (In $ millions) 2020 2019 2018 Non-cash financing activities Recognition of super senior loan and related fees (1) 141.5 — — Reclassification of prepaid advisory fees (2) 19.8 — — (1) In the year ended December 31, 2020, unpaid TLB interest of $87 million was converted into a super senior loan, carrying a $40 million commitment fee, $13.3 million exit fee and $1.2 million compounded interest. For more information refer to Note 16 – "Debt". (2) $19.8 million prepaid refinancing advisory fees incurred up until July 2020 were reclassified from prepaid expenses to loan fe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income</t>
        </is>
      </c>
      <c r="B4" s="6" t="n">
        <v>-4588.9</v>
      </c>
      <c r="C4" s="6" t="n">
        <v>-187.2</v>
      </c>
      <c r="D4" s="8" t="n">
        <v>74</v>
      </c>
    </row>
    <row r="5">
      <c r="A5" s="3" t="inlineStr">
        <is>
          <t>Adjustments to reconcile net (loss)/income to net cash provided by operating activities:</t>
        </is>
      </c>
    </row>
    <row r="6">
      <c r="A6" s="4" t="inlineStr">
        <is>
          <t>Depreciation</t>
        </is>
      </c>
      <c r="B6" s="7" t="n">
        <v>230.8</v>
      </c>
      <c r="C6" s="7" t="n">
        <v>275.9</v>
      </c>
      <c r="D6" s="7" t="n">
        <v>280.3</v>
      </c>
    </row>
    <row r="7">
      <c r="A7" s="4" t="inlineStr">
        <is>
          <t>Amortization of deferred loan charges</t>
        </is>
      </c>
      <c r="B7" s="7" t="n">
        <v>44.2</v>
      </c>
      <c r="C7" s="7" t="n">
        <v>11.7</v>
      </c>
      <c r="D7" s="7" t="n">
        <v>12.4</v>
      </c>
    </row>
    <row r="8">
      <c r="A8" s="4" t="inlineStr">
        <is>
          <t>Amortization of favorable contracts</t>
        </is>
      </c>
      <c r="B8" s="7" t="n">
        <v>40.4</v>
      </c>
      <c r="C8" s="7" t="n">
        <v>45.1</v>
      </c>
      <c r="D8" s="7" t="n">
        <v>45.1</v>
      </c>
    </row>
    <row r="9">
      <c r="A9" s="4" t="inlineStr">
        <is>
          <t>Impairment of long-lived assets</t>
        </is>
      </c>
      <c r="B9" s="7" t="n">
        <v>4210.4</v>
      </c>
      <c r="C9" s="5" t="n">
        <v>0</v>
      </c>
      <c r="D9" s="5" t="n">
        <v>0</v>
      </c>
    </row>
    <row r="10">
      <c r="A10" s="4" t="inlineStr">
        <is>
          <t>Loss on impairment of goodwill</t>
        </is>
      </c>
      <c r="B10" s="5" t="n">
        <v>0</v>
      </c>
      <c r="C10" s="5" t="n">
        <v>0</v>
      </c>
      <c r="D10" s="7" t="n">
        <v>3.2</v>
      </c>
    </row>
    <row r="11">
      <c r="A11" s="4" t="inlineStr">
        <is>
          <t>Unrealized (gain)/loss related to derivative financial instruments</t>
        </is>
      </c>
      <c r="B11" s="5" t="n">
        <v>-4</v>
      </c>
      <c r="C11" s="7" t="n">
        <v>27.6</v>
      </c>
      <c r="D11" s="7" t="n">
        <v>-38.9</v>
      </c>
    </row>
    <row r="12">
      <c r="A12" s="4" t="inlineStr">
        <is>
          <t>Payment for long term maintenance</t>
        </is>
      </c>
      <c r="B12" s="7" t="n">
        <v>-19.3</v>
      </c>
      <c r="C12" s="7" t="n">
        <v>-81.40000000000001</v>
      </c>
      <c r="D12" s="7" t="n">
        <v>-91.59999999999999</v>
      </c>
    </row>
    <row r="13">
      <c r="A13" s="4" t="inlineStr">
        <is>
          <t>Non-cash reorganization items</t>
        </is>
      </c>
      <c r="B13" s="7" t="n">
        <v>42.9</v>
      </c>
      <c r="C13" s="5" t="n">
        <v>0</v>
      </c>
      <c r="D13" s="5" t="n">
        <v>0</v>
      </c>
    </row>
    <row r="14">
      <c r="A14" s="4" t="inlineStr">
        <is>
          <t>Reversal of credit risk on derivatives</t>
        </is>
      </c>
      <c r="B14" s="7" t="n">
        <v>7.1</v>
      </c>
      <c r="C14" s="5" t="n">
        <v>0</v>
      </c>
      <c r="D14" s="5" t="n">
        <v>0</v>
      </c>
    </row>
    <row r="15">
      <c r="A15" s="4" t="inlineStr">
        <is>
          <t>Deferred tax expense</t>
        </is>
      </c>
      <c r="B15" s="7" t="n">
        <v>1.7</v>
      </c>
      <c r="C15" s="7" t="n">
        <v>3.2</v>
      </c>
      <c r="D15" s="7" t="n">
        <v>0.7</v>
      </c>
    </row>
    <row r="16">
      <c r="A16" s="4" t="inlineStr">
        <is>
          <t>Gain on revaluation of contingent consideration</t>
        </is>
      </c>
      <c r="B16" s="5" t="n">
        <v>0</v>
      </c>
      <c r="C16" s="7" t="n">
        <v>-0.7</v>
      </c>
      <c r="D16" s="5" t="n">
        <v>0</v>
      </c>
    </row>
    <row r="17">
      <c r="A17" s="4" t="inlineStr">
        <is>
          <t>Accretion of discount on deferred consideration</t>
        </is>
      </c>
      <c r="B17" s="7" t="n">
        <v>1.9</v>
      </c>
      <c r="C17" s="7" t="n">
        <v>3.2</v>
      </c>
      <c r="D17" s="7" t="n">
        <v>5.3</v>
      </c>
    </row>
    <row r="18">
      <c r="A18" s="3" t="inlineStr">
        <is>
          <t>Changes in operating assets and liabilities, net of effect of acquisitions</t>
        </is>
      </c>
    </row>
    <row r="19">
      <c r="A19" s="4" t="inlineStr">
        <is>
          <t>Trade accounts receivable</t>
        </is>
      </c>
      <c r="B19" s="7" t="n">
        <v>90.09999999999999</v>
      </c>
      <c r="C19" s="7" t="n">
        <v>4.2</v>
      </c>
      <c r="D19" s="7" t="n">
        <v>103.2</v>
      </c>
    </row>
    <row r="20">
      <c r="A20" s="4" t="inlineStr">
        <is>
          <t>Prepaid expenses and accrued income</t>
        </is>
      </c>
      <c r="B20" s="7" t="n">
        <v>-32.4</v>
      </c>
      <c r="C20" s="5" t="n">
        <v>-2</v>
      </c>
      <c r="D20" s="7" t="n">
        <v>-3.6</v>
      </c>
    </row>
    <row r="21">
      <c r="A21" s="4" t="inlineStr">
        <is>
          <t>Trade accounts payable</t>
        </is>
      </c>
      <c r="B21" s="7" t="n">
        <v>0.1</v>
      </c>
      <c r="C21" s="7" t="n">
        <v>-8.300000000000001</v>
      </c>
      <c r="D21" s="7" t="n">
        <v>-11.2</v>
      </c>
    </row>
    <row r="22">
      <c r="A22" s="4" t="inlineStr">
        <is>
          <t>Related party balances</t>
        </is>
      </c>
      <c r="B22" s="7" t="n">
        <v>-1.3</v>
      </c>
      <c r="C22" s="7" t="n">
        <v>-47.3</v>
      </c>
      <c r="D22" s="7" t="n">
        <v>-12.9</v>
      </c>
    </row>
    <row r="23">
      <c r="A23" s="4" t="inlineStr">
        <is>
          <t>Other assets</t>
        </is>
      </c>
      <c r="B23" s="7" t="n">
        <v>38.7</v>
      </c>
      <c r="C23" s="7" t="n">
        <v>0.7</v>
      </c>
      <c r="D23" s="7" t="n">
        <v>15.5</v>
      </c>
    </row>
    <row r="24">
      <c r="A24" s="4" t="inlineStr">
        <is>
          <t>Other liabilities</t>
        </is>
      </c>
      <c r="B24" s="7" t="n">
        <v>104.7</v>
      </c>
      <c r="C24" s="7" t="n">
        <v>-69.40000000000001</v>
      </c>
      <c r="D24" s="7" t="n">
        <v>56.5</v>
      </c>
    </row>
    <row r="25">
      <c r="A25" s="4" t="inlineStr">
        <is>
          <t>Changes in deferred revenue</t>
        </is>
      </c>
      <c r="B25" s="7" t="n">
        <v>-2.1</v>
      </c>
      <c r="C25" s="7" t="n">
        <v>-1.3</v>
      </c>
      <c r="D25" s="7" t="n">
        <v>-3.4</v>
      </c>
    </row>
    <row r="26">
      <c r="A26" s="4" t="inlineStr">
        <is>
          <t>Other, net</t>
        </is>
      </c>
      <c r="B26" s="5" t="n">
        <v>0</v>
      </c>
      <c r="C26" s="5" t="n">
        <v>0</v>
      </c>
      <c r="D26" s="7" t="n">
        <v>-0.5</v>
      </c>
    </row>
    <row r="27">
      <c r="A27" s="4" t="inlineStr">
        <is>
          <t>Net cash provided by/(used in) operating activities</t>
        </is>
      </c>
      <c r="B27" s="5" t="n">
        <v>165</v>
      </c>
      <c r="C27" s="5" t="n">
        <v>-26</v>
      </c>
      <c r="D27" s="7" t="n">
        <v>434.1</v>
      </c>
    </row>
    <row r="28">
      <c r="A28" s="3" t="inlineStr">
        <is>
          <t>Cash Flows from Investing Activities</t>
        </is>
      </c>
    </row>
    <row r="29">
      <c r="A29" s="4" t="inlineStr">
        <is>
          <t>Additions to drilling units</t>
        </is>
      </c>
      <c r="B29" s="7" t="n">
        <v>-9.4</v>
      </c>
      <c r="C29" s="7" t="n">
        <v>-29.7</v>
      </c>
      <c r="D29" s="7" t="n">
        <v>-23.4</v>
      </c>
    </row>
    <row r="30">
      <c r="A30" s="4" t="inlineStr">
        <is>
          <t>Net cash used in investing activities</t>
        </is>
      </c>
      <c r="B30" s="7" t="n">
        <v>-9.4</v>
      </c>
      <c r="C30" s="7" t="n">
        <v>-29.7</v>
      </c>
      <c r="D30" s="7" t="n">
        <v>-23.4</v>
      </c>
    </row>
    <row r="31">
      <c r="A31" s="3" t="inlineStr">
        <is>
          <t>Cash Flows from Financing Activities</t>
        </is>
      </c>
    </row>
    <row r="32">
      <c r="A32" s="4" t="inlineStr">
        <is>
          <t>Repayments of debt</t>
        </is>
      </c>
      <c r="B32" s="7" t="n">
        <v>-306.6</v>
      </c>
      <c r="C32" s="7" t="n">
        <v>-192.6</v>
      </c>
      <c r="D32" s="7" t="n">
        <v>-296.4</v>
      </c>
    </row>
    <row r="33">
      <c r="A33" s="4" t="inlineStr">
        <is>
          <t>Repayments of related party debt</t>
        </is>
      </c>
      <c r="B33" s="5" t="n">
        <v>0</v>
      </c>
      <c r="C33" s="5" t="n">
        <v>0</v>
      </c>
      <c r="D33" s="7" t="n">
        <v>-24.7</v>
      </c>
    </row>
    <row r="34">
      <c r="A34" s="4" t="inlineStr">
        <is>
          <t>Contingent consideration paid</t>
        </is>
      </c>
      <c r="B34" s="7" t="n">
        <v>-30.6</v>
      </c>
      <c r="C34" s="5" t="n">
        <v>-30</v>
      </c>
      <c r="D34" s="5" t="n">
        <v>-34</v>
      </c>
    </row>
    <row r="35">
      <c r="A35" s="4" t="inlineStr">
        <is>
          <t>Cash distributions</t>
        </is>
      </c>
      <c r="B35" s="5" t="n">
        <v>0</v>
      </c>
      <c r="C35" s="7" t="n">
        <v>-3.3</v>
      </c>
      <c r="D35" s="7" t="n">
        <v>-55.4</v>
      </c>
    </row>
    <row r="36">
      <c r="A36" s="4" t="inlineStr">
        <is>
          <t>Repayment of shareholder loan</t>
        </is>
      </c>
      <c r="B36" s="5" t="n">
        <v>0</v>
      </c>
      <c r="C36" s="5" t="n">
        <v>0</v>
      </c>
      <c r="D36" s="7" t="n">
        <v>-6.2</v>
      </c>
    </row>
    <row r="37">
      <c r="A37" s="4" t="inlineStr">
        <is>
          <t>Net cash used in financing activities</t>
        </is>
      </c>
      <c r="B37" s="7" t="n">
        <v>-337.2</v>
      </c>
      <c r="C37" s="7" t="n">
        <v>-225.9</v>
      </c>
      <c r="D37" s="7" t="n">
        <v>-416.7</v>
      </c>
    </row>
    <row r="38">
      <c r="A38" s="4" t="inlineStr">
        <is>
          <t>Effect of exchange rate changes on cash</t>
        </is>
      </c>
      <c r="B38" s="5" t="n">
        <v>0</v>
      </c>
      <c r="C38" s="5" t="n">
        <v>0</v>
      </c>
      <c r="D38" s="5" t="n">
        <v>-1</v>
      </c>
    </row>
    <row r="39">
      <c r="A39" s="4" t="inlineStr">
        <is>
          <t>Net decrease in cash and cash equivalents</t>
        </is>
      </c>
      <c r="B39" s="7" t="n">
        <v>-181.6</v>
      </c>
      <c r="C39" s="7" t="n">
        <v>-281.6</v>
      </c>
      <c r="D39" s="5" t="n">
        <v>-7</v>
      </c>
    </row>
    <row r="40">
      <c r="A40" s="4" t="inlineStr">
        <is>
          <t>Cash and cash equivalents at beginning of the year</t>
        </is>
      </c>
      <c r="B40" s="5" t="n">
        <v>560</v>
      </c>
      <c r="C40" s="7" t="n">
        <v>841.6</v>
      </c>
      <c r="D40" s="7" t="n">
        <v>848.6</v>
      </c>
    </row>
    <row r="41">
      <c r="A41" s="4" t="inlineStr">
        <is>
          <t>Cash and cash equivalents, including restricted cash, at the end of year</t>
        </is>
      </c>
      <c r="B41" s="7" t="n">
        <v>378.4</v>
      </c>
      <c r="C41" s="5" t="n">
        <v>560</v>
      </c>
      <c r="D41" s="7" t="n">
        <v>841.6</v>
      </c>
    </row>
    <row r="42">
      <c r="A42" s="3" t="inlineStr">
        <is>
          <t>Supplementary disclosure of cash flow information</t>
        </is>
      </c>
    </row>
    <row r="43">
      <c r="A43" s="4" t="inlineStr">
        <is>
          <t>Interest and other financial items paid</t>
        </is>
      </c>
      <c r="B43" s="7" t="n">
        <v>68.90000000000001</v>
      </c>
      <c r="C43" s="7" t="n">
        <v>247.6</v>
      </c>
      <c r="D43" s="7" t="n">
        <v>261.3</v>
      </c>
    </row>
    <row r="44">
      <c r="A44" s="4" t="inlineStr">
        <is>
          <t>Taxes paid</t>
        </is>
      </c>
      <c r="B44" s="6" t="n">
        <v>21.7</v>
      </c>
      <c r="C44" s="6" t="n">
        <v>50.1</v>
      </c>
      <c r="D44" s="6" t="n">
        <v>2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21" customWidth="1" min="2" max="2"/>
    <col width="34" customWidth="1" min="3" max="3"/>
    <col width="21" customWidth="1" min="4" max="4"/>
    <col width="21" customWidth="1" min="5" max="5"/>
    <col width="21" customWidth="1" min="6" max="6"/>
  </cols>
  <sheetData>
    <row r="1">
      <c r="A1" s="1" t="inlineStr">
        <is>
          <t>General information (Details) $ in Millions</t>
        </is>
      </c>
      <c r="B1" s="2" t="inlineStr">
        <is>
          <t>Feb. 12, 2021USD ($)</t>
        </is>
      </c>
      <c r="C1" s="2" t="inlineStr">
        <is>
          <t>Dec. 31, 2020USD ($)drilling_unit</t>
        </is>
      </c>
      <c r="D1" s="2" t="inlineStr">
        <is>
          <t>Dec. 31, 2019USD ($)</t>
        </is>
      </c>
      <c r="E1" s="2" t="inlineStr">
        <is>
          <t>Dec. 31, 2018USD ($)</t>
        </is>
      </c>
      <c r="F1" s="2" t="inlineStr">
        <is>
          <t>Dec. 31, 2017USD ($)</t>
        </is>
      </c>
    </row>
    <row r="2">
      <c r="A2" s="3" t="inlineStr">
        <is>
          <t>General Information [Line Items]</t>
        </is>
      </c>
    </row>
    <row r="3">
      <c r="A3" s="4" t="inlineStr">
        <is>
          <t>Number of drilling units owned and operated | drilling_unit</t>
        </is>
      </c>
      <c r="C3" s="5" t="n">
        <v>11</v>
      </c>
    </row>
    <row r="4">
      <c r="A4" s="4" t="inlineStr">
        <is>
          <t>Senior undersecured or impaired external debt</t>
        </is>
      </c>
      <c r="C4" s="6" t="n">
        <v>2727.1</v>
      </c>
      <c r="D4" s="8" t="n">
        <v>0</v>
      </c>
    </row>
    <row r="5">
      <c r="A5" s="4" t="inlineStr">
        <is>
          <t>Cash, cash equivalents, and restricted cash</t>
        </is>
      </c>
      <c r="C5" s="7" t="n">
        <v>378.4</v>
      </c>
      <c r="D5" s="5" t="n">
        <v>560</v>
      </c>
      <c r="E5" s="6" t="n">
        <v>841.6</v>
      </c>
      <c r="F5" s="6" t="n">
        <v>848.6</v>
      </c>
    </row>
    <row r="6">
      <c r="A6" s="4" t="inlineStr">
        <is>
          <t>Unrestricted cash and cash equivalents</t>
        </is>
      </c>
      <c r="C6" s="8" t="n">
        <v>362</v>
      </c>
      <c r="D6" s="8" t="n">
        <v>560</v>
      </c>
    </row>
    <row r="7">
      <c r="A7" s="4" t="inlineStr">
        <is>
          <t>Subsequent Event</t>
        </is>
      </c>
    </row>
    <row r="8">
      <c r="A8" s="3" t="inlineStr">
        <is>
          <t>General Information [Line Items]</t>
        </is>
      </c>
    </row>
    <row r="9">
      <c r="A9" s="4" t="inlineStr">
        <is>
          <t>Secured debt equitized</t>
        </is>
      </c>
      <c r="B9" s="8" t="n">
        <v>2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Accounting policies (Details)</t>
        </is>
      </c>
      <c r="B1" s="2" t="inlineStr">
        <is>
          <t>12 Months Ended</t>
        </is>
      </c>
    </row>
    <row r="2">
      <c r="B2" s="2" t="inlineStr">
        <is>
          <t>Dec. 31, 2020</t>
        </is>
      </c>
    </row>
    <row r="3">
      <c r="A3" s="4" t="inlineStr">
        <is>
          <t>Drilling units</t>
        </is>
      </c>
    </row>
    <row r="4">
      <c r="A4" s="3" t="inlineStr">
        <is>
          <t>Property, Plant and Equipment [Line Items]</t>
        </is>
      </c>
    </row>
    <row r="5">
      <c r="A5" s="4" t="inlineStr">
        <is>
          <t>Estimated economic useful life</t>
        </is>
      </c>
      <c r="B5" s="4" t="inlineStr">
        <is>
          <t>30 years</t>
        </is>
      </c>
    </row>
    <row r="6">
      <c r="A6" s="4" t="inlineStr">
        <is>
          <t>Overhauls of drilling units</t>
        </is>
      </c>
    </row>
    <row r="7">
      <c r="A7" s="3" t="inlineStr">
        <is>
          <t>Property, Plant and Equipment [Line Items]</t>
        </is>
      </c>
    </row>
    <row r="8">
      <c r="A8" s="4" t="inlineStr">
        <is>
          <t>Estimated economic useful life</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Liabilities subject to compromise) (Details) - USD ($) $ in Millions</t>
        </is>
      </c>
      <c r="B1" s="2" t="inlineStr">
        <is>
          <t>Dec. 31, 2020</t>
        </is>
      </c>
      <c r="C1" s="2" t="inlineStr">
        <is>
          <t>Dec. 31, 2019</t>
        </is>
      </c>
    </row>
    <row r="2">
      <c r="A2" s="3" t="inlineStr">
        <is>
          <t>Reorganizations [Abstract]</t>
        </is>
      </c>
    </row>
    <row r="3">
      <c r="A3" s="4" t="inlineStr">
        <is>
          <t>Senior undersecured or impaired external debt</t>
        </is>
      </c>
      <c r="B3" s="6" t="n">
        <v>2727.1</v>
      </c>
      <c r="C3" s="8" t="n">
        <v>0</v>
      </c>
    </row>
    <row r="4">
      <c r="A4" s="4" t="inlineStr">
        <is>
          <t>Derivatives previously recorded at fair value</t>
        </is>
      </c>
      <c r="B4" s="7" t="n">
        <v>20.8</v>
      </c>
    </row>
    <row r="5">
      <c r="A5" s="4" t="inlineStr">
        <is>
          <t>Accounts payable and other liabilities</t>
        </is>
      </c>
      <c r="B5" s="7" t="n">
        <v>24.4</v>
      </c>
    </row>
    <row r="6">
      <c r="A6" s="4" t="inlineStr">
        <is>
          <t>Accrued interest payable</t>
        </is>
      </c>
      <c r="B6" s="7" t="n">
        <v>32.5</v>
      </c>
    </row>
    <row r="7">
      <c r="A7" s="4" t="inlineStr">
        <is>
          <t>Amount due to related party</t>
        </is>
      </c>
      <c r="B7" s="7" t="n">
        <v>74.3</v>
      </c>
    </row>
    <row r="8">
      <c r="A8" s="4" t="inlineStr">
        <is>
          <t>Liabilities subject to compromise</t>
        </is>
      </c>
      <c r="B8" s="6" t="n">
        <v>2879.1</v>
      </c>
      <c r="C8"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6" customWidth="1" min="2" max="2"/>
    <col width="19" customWidth="1" min="3" max="3"/>
    <col width="21" customWidth="1" min="4" max="4"/>
    <col width="21" customWidth="1" min="5" max="5"/>
  </cols>
  <sheetData>
    <row r="1">
      <c r="A1" s="1" t="inlineStr">
        <is>
          <t>Chapter 11 Proceedings (Narrative) (Details) $ in Millions</t>
        </is>
      </c>
      <c r="B1" s="2" t="inlineStr">
        <is>
          <t>Feb. 15, 2021USD ($)claim</t>
        </is>
      </c>
      <c r="C1" s="2" t="inlineStr">
        <is>
          <t>Apr. 30, 2021claim</t>
        </is>
      </c>
      <c r="D1" s="2" t="inlineStr">
        <is>
          <t>Dec. 31, 2020USD ($)</t>
        </is>
      </c>
      <c r="E1" s="2" t="inlineStr">
        <is>
          <t>Feb. 12, 2021USD ($)</t>
        </is>
      </c>
    </row>
    <row r="2">
      <c r="A2" s="3" t="inlineStr">
        <is>
          <t>Reorganizations [Abstract]</t>
        </is>
      </c>
    </row>
    <row r="3">
      <c r="A3" s="4" t="inlineStr">
        <is>
          <t>Interest on liabilities subject to compromise</t>
        </is>
      </c>
      <c r="D3" s="6" t="n">
        <v>21.3</v>
      </c>
    </row>
    <row r="4">
      <c r="A4" s="4" t="inlineStr">
        <is>
          <t>Subsequent Event</t>
        </is>
      </c>
    </row>
    <row r="5">
      <c r="A5" s="3" t="inlineStr">
        <is>
          <t>Subsequent Event [Line Items]</t>
        </is>
      </c>
    </row>
    <row r="6">
      <c r="A6" s="4" t="inlineStr">
        <is>
          <t>Secured debt equitized</t>
        </is>
      </c>
      <c r="E6" s="8" t="n">
        <v>2700</v>
      </c>
    </row>
    <row r="7">
      <c r="A7" s="4" t="inlineStr">
        <is>
          <t>Number of claims filed | claim</t>
        </is>
      </c>
      <c r="B7" s="5" t="n">
        <v>285</v>
      </c>
      <c r="C7" s="5" t="n">
        <v>120</v>
      </c>
    </row>
    <row r="8">
      <c r="A8" s="4" t="inlineStr">
        <is>
          <t>Amount of claims filed</t>
        </is>
      </c>
      <c r="B8" s="8" t="n">
        <v>3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Schedule of Reorganization Items) (Details) - USD ($) $ in Millions</t>
        </is>
      </c>
      <c r="B1" s="2" t="inlineStr">
        <is>
          <t>12 Months Ended</t>
        </is>
      </c>
    </row>
    <row r="2">
      <c r="B2" s="2" t="inlineStr">
        <is>
          <t>Dec. 31, 2020</t>
        </is>
      </c>
      <c r="C2" s="2" t="inlineStr">
        <is>
          <t>Dec. 31, 2019</t>
        </is>
      </c>
      <c r="D2" s="2" t="inlineStr">
        <is>
          <t>Dec. 31, 2018</t>
        </is>
      </c>
    </row>
    <row r="3">
      <c r="A3" s="3" t="inlineStr">
        <is>
          <t>Reorganizations [Abstract]</t>
        </is>
      </c>
    </row>
    <row r="4">
      <c r="A4" s="4" t="inlineStr">
        <is>
          <t>Advisory and professional fees</t>
        </is>
      </c>
      <c r="B4" s="6" t="n">
        <v>7.1</v>
      </c>
    </row>
    <row r="5">
      <c r="A5" s="4" t="inlineStr">
        <is>
          <t>Unamortized debt issuance costs</t>
        </is>
      </c>
      <c r="B5" s="7" t="n">
        <v>42.9</v>
      </c>
    </row>
    <row r="6">
      <c r="A6" s="4" t="inlineStr">
        <is>
          <t>Interest income on surplus cash invested</t>
        </is>
      </c>
      <c r="B6" s="7" t="n">
        <v>-0.2</v>
      </c>
    </row>
    <row r="7">
      <c r="A7" s="4" t="inlineStr">
        <is>
          <t>Reorganization items, net</t>
        </is>
      </c>
      <c r="B7" s="6" t="n">
        <v>49.8</v>
      </c>
      <c r="C7" s="8" t="n">
        <v>0</v>
      </c>
      <c r="D7" s="8"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Operating segment) (Details) - segment</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Number of operating segments</t>
        </is>
      </c>
      <c r="B4" s="5" t="n">
        <v>1</v>
      </c>
    </row>
    <row r="5">
      <c r="A5" s="4" t="inlineStr">
        <is>
          <t>Customer Concentration Risk | Contract Revenues</t>
        </is>
      </c>
    </row>
    <row r="6">
      <c r="A6" s="3" t="inlineStr">
        <is>
          <t>Revenue, Major Customer [Line Items]</t>
        </is>
      </c>
    </row>
    <row r="7">
      <c r="A7" s="4" t="inlineStr">
        <is>
          <t>Revenue, major customer (as percent)</t>
        </is>
      </c>
      <c r="B7" s="4" t="inlineStr">
        <is>
          <t>100.00%</t>
        </is>
      </c>
      <c r="C7" s="4" t="inlineStr">
        <is>
          <t>100.00%</t>
        </is>
      </c>
      <c r="D7" s="4" t="inlineStr">
        <is>
          <t>100.00%</t>
        </is>
      </c>
    </row>
    <row r="8">
      <c r="A8" s="4" t="inlineStr">
        <is>
          <t>Customer Concentration Risk | Contract Revenues | BP</t>
        </is>
      </c>
    </row>
    <row r="9">
      <c r="A9" s="3" t="inlineStr">
        <is>
          <t>Revenue, Major Customer [Line Items]</t>
        </is>
      </c>
    </row>
    <row r="10">
      <c r="A10" s="4" t="inlineStr">
        <is>
          <t>Revenue, major customer (as percent)</t>
        </is>
      </c>
      <c r="B10" s="4" t="inlineStr">
        <is>
          <t>75.80%</t>
        </is>
      </c>
      <c r="C10" s="4" t="inlineStr">
        <is>
          <t>67.60%</t>
        </is>
      </c>
      <c r="D10" s="4" t="inlineStr">
        <is>
          <t>68.00%</t>
        </is>
      </c>
    </row>
    <row r="11">
      <c r="A11" s="4" t="inlineStr">
        <is>
          <t>Customer Concentration Risk | Contract Revenues | Reliance</t>
        </is>
      </c>
    </row>
    <row r="12">
      <c r="A12" s="3" t="inlineStr">
        <is>
          <t>Revenue, Major Customer [Line Items]</t>
        </is>
      </c>
    </row>
    <row r="13">
      <c r="A13" s="4" t="inlineStr">
        <is>
          <t>Revenue, major customer (as percent)</t>
        </is>
      </c>
      <c r="B13" s="4" t="inlineStr">
        <is>
          <t>8.60%</t>
        </is>
      </c>
      <c r="C13" s="4" t="inlineStr">
        <is>
          <t>0.00%</t>
        </is>
      </c>
      <c r="D13" s="4" t="inlineStr">
        <is>
          <t>0.00%</t>
        </is>
      </c>
    </row>
    <row r="14">
      <c r="A14" s="4" t="inlineStr">
        <is>
          <t>Customer Concentration Risk | Contract Revenues | ExxonMobil</t>
        </is>
      </c>
    </row>
    <row r="15">
      <c r="A15" s="3" t="inlineStr">
        <is>
          <t>Revenue, Major Customer [Line Items]</t>
        </is>
      </c>
    </row>
    <row r="16">
      <c r="A16" s="4" t="inlineStr">
        <is>
          <t>Revenue, major customer (as percent)</t>
        </is>
      </c>
      <c r="B16" s="4" t="inlineStr">
        <is>
          <t>8.30%</t>
        </is>
      </c>
      <c r="C16" s="4" t="inlineStr">
        <is>
          <t>11.00%</t>
        </is>
      </c>
      <c r="D16" s="4" t="inlineStr">
        <is>
          <t>0.30%</t>
        </is>
      </c>
    </row>
    <row r="17">
      <c r="A17" s="4" t="inlineStr">
        <is>
          <t>Customer Concentration Risk | Contract Revenues | Petronas</t>
        </is>
      </c>
    </row>
    <row r="18">
      <c r="A18" s="3" t="inlineStr">
        <is>
          <t>Revenue, Major Customer [Line Items]</t>
        </is>
      </c>
    </row>
    <row r="19">
      <c r="A19" s="4" t="inlineStr">
        <is>
          <t>Revenue, major customer (as percent)</t>
        </is>
      </c>
      <c r="B19" s="4" t="inlineStr">
        <is>
          <t>5.50%</t>
        </is>
      </c>
      <c r="C19" s="4" t="inlineStr">
        <is>
          <t>9.90%</t>
        </is>
      </c>
      <c r="D19" s="4" t="inlineStr">
        <is>
          <t>0.00%</t>
        </is>
      </c>
    </row>
    <row r="20">
      <c r="A20" s="4" t="inlineStr">
        <is>
          <t>Customer Concentration Risk | Contract Revenues | Chevron</t>
        </is>
      </c>
    </row>
    <row r="21">
      <c r="A21" s="3" t="inlineStr">
        <is>
          <t>Revenue, Major Customer [Line Items]</t>
        </is>
      </c>
    </row>
    <row r="22">
      <c r="A22" s="4" t="inlineStr">
        <is>
          <t>Revenue, major customer (as percent)</t>
        </is>
      </c>
      <c r="B22" s="4" t="inlineStr">
        <is>
          <t>0.00%</t>
        </is>
      </c>
      <c r="C22" s="4" t="inlineStr">
        <is>
          <t>7.20%</t>
        </is>
      </c>
      <c r="D22" s="4" t="inlineStr">
        <is>
          <t>8.50%</t>
        </is>
      </c>
    </row>
    <row r="23">
      <c r="A23" s="4" t="inlineStr">
        <is>
          <t>Customer Concentration Risk | Contract Revenues | Tullow</t>
        </is>
      </c>
    </row>
    <row r="24">
      <c r="A24" s="3" t="inlineStr">
        <is>
          <t>Revenue, Major Customer [Line Items]</t>
        </is>
      </c>
    </row>
    <row r="25">
      <c r="A25" s="4" t="inlineStr">
        <is>
          <t>Revenue, major customer (as percent)</t>
        </is>
      </c>
      <c r="B25" s="4" t="inlineStr">
        <is>
          <t>0.00%</t>
        </is>
      </c>
      <c r="C25" s="4" t="inlineStr">
        <is>
          <t>0.00%</t>
        </is>
      </c>
      <c r="D25" s="4" t="inlineStr">
        <is>
          <t>19.80%</t>
        </is>
      </c>
    </row>
    <row r="26">
      <c r="A26" s="4" t="inlineStr">
        <is>
          <t>Customer Concentration Risk | Contract Revenues | Other</t>
        </is>
      </c>
    </row>
    <row r="27">
      <c r="A27" s="3" t="inlineStr">
        <is>
          <t>Revenue, Major Customer [Line Items]</t>
        </is>
      </c>
    </row>
    <row r="28">
      <c r="A28" s="4" t="inlineStr">
        <is>
          <t>Revenue, major customer (as percent)</t>
        </is>
      </c>
      <c r="B28" s="4" t="inlineStr">
        <is>
          <t>1.80%</t>
        </is>
      </c>
      <c r="C28" s="4" t="inlineStr">
        <is>
          <t>4.30%</t>
        </is>
      </c>
      <c r="D28" s="4" t="inlineStr">
        <is>
          <t>3.4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data - Revenue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6" t="n">
        <v>538.1</v>
      </c>
      <c r="C4" s="8" t="n">
        <v>750</v>
      </c>
      <c r="D4" s="6" t="n">
        <v>1038.2</v>
      </c>
    </row>
    <row r="5">
      <c r="A5" s="4" t="inlineStr">
        <is>
          <t>United States</t>
        </is>
      </c>
    </row>
    <row r="6">
      <c r="A6" s="3" t="inlineStr">
        <is>
          <t>Revenues from External Customers and Long-Lived Assets [Line Items]</t>
        </is>
      </c>
    </row>
    <row r="7">
      <c r="A7" s="4" t="inlineStr">
        <is>
          <t>Revenues</t>
        </is>
      </c>
      <c r="B7" s="7" t="n">
        <v>409.4</v>
      </c>
      <c r="C7" s="7" t="n">
        <v>539.1</v>
      </c>
      <c r="D7" s="7" t="n">
        <v>618.1</v>
      </c>
    </row>
    <row r="8">
      <c r="A8" s="4" t="inlineStr">
        <is>
          <t>India</t>
        </is>
      </c>
    </row>
    <row r="9">
      <c r="A9" s="3" t="inlineStr">
        <is>
          <t>Revenues from External Customers and Long-Lived Assets [Line Items]</t>
        </is>
      </c>
    </row>
    <row r="10">
      <c r="A10" s="4" t="inlineStr">
        <is>
          <t>Revenues</t>
        </is>
      </c>
      <c r="B10" s="5" t="n">
        <v>46</v>
      </c>
      <c r="C10" s="5" t="n">
        <v>0</v>
      </c>
      <c r="D10" s="5" t="n">
        <v>0</v>
      </c>
    </row>
    <row r="11">
      <c r="A11" s="4" t="inlineStr">
        <is>
          <t>Canada</t>
        </is>
      </c>
    </row>
    <row r="12">
      <c r="A12" s="3" t="inlineStr">
        <is>
          <t>Revenues from External Customers and Long-Lived Assets [Line Items]</t>
        </is>
      </c>
    </row>
    <row r="13">
      <c r="A13" s="4" t="inlineStr">
        <is>
          <t>Revenues</t>
        </is>
      </c>
      <c r="B13" s="7" t="n">
        <v>45.2</v>
      </c>
      <c r="C13" s="7" t="n">
        <v>60.9</v>
      </c>
      <c r="D13" s="7" t="n">
        <v>85.3</v>
      </c>
    </row>
    <row r="14">
      <c r="A14" s="4" t="inlineStr">
        <is>
          <t>Malaysia</t>
        </is>
      </c>
    </row>
    <row r="15">
      <c r="A15" s="3" t="inlineStr">
        <is>
          <t>Revenues from External Customers and Long-Lived Assets [Line Items]</t>
        </is>
      </c>
    </row>
    <row r="16">
      <c r="A16" s="4" t="inlineStr">
        <is>
          <t>Revenues</t>
        </is>
      </c>
      <c r="B16" s="7" t="n">
        <v>36.9</v>
      </c>
      <c r="C16" s="7" t="n">
        <v>40.1</v>
      </c>
      <c r="D16" s="5" t="n">
        <v>0</v>
      </c>
    </row>
    <row r="17">
      <c r="A17" s="4" t="inlineStr">
        <is>
          <t>Thailand</t>
        </is>
      </c>
    </row>
    <row r="18">
      <c r="A18" s="3" t="inlineStr">
        <is>
          <t>Revenues from External Customers and Long-Lived Assets [Line Items]</t>
        </is>
      </c>
    </row>
    <row r="19">
      <c r="A19" s="4" t="inlineStr">
        <is>
          <t>Revenues</t>
        </is>
      </c>
      <c r="B19" s="7" t="n">
        <v>0.2</v>
      </c>
      <c r="C19" s="7" t="n">
        <v>53.8</v>
      </c>
      <c r="D19" s="7" t="n">
        <v>88.7</v>
      </c>
    </row>
    <row r="20">
      <c r="A20" s="4" t="inlineStr">
        <is>
          <t>Gabon</t>
        </is>
      </c>
    </row>
    <row r="21">
      <c r="A21" s="3" t="inlineStr">
        <is>
          <t>Revenues from External Customers and Long-Lived Assets [Line Items]</t>
        </is>
      </c>
    </row>
    <row r="22">
      <c r="A22" s="4" t="inlineStr">
        <is>
          <t>Revenues</t>
        </is>
      </c>
      <c r="B22" s="7" t="n">
        <v>0.2</v>
      </c>
      <c r="C22" s="7" t="n">
        <v>21.2</v>
      </c>
      <c r="D22" s="5" t="n">
        <v>0</v>
      </c>
    </row>
    <row r="23">
      <c r="A23" s="4" t="inlineStr">
        <is>
          <t>Myanmar</t>
        </is>
      </c>
    </row>
    <row r="24">
      <c r="A24" s="3" t="inlineStr">
        <is>
          <t>Revenues from External Customers and Long-Lived Assets [Line Items]</t>
        </is>
      </c>
    </row>
    <row r="25">
      <c r="A25" s="4" t="inlineStr">
        <is>
          <t>Revenues</t>
        </is>
      </c>
      <c r="B25" s="5" t="n">
        <v>0</v>
      </c>
      <c r="C25" s="7" t="n">
        <v>17.8</v>
      </c>
      <c r="D25" s="5" t="n">
        <v>0</v>
      </c>
    </row>
    <row r="26">
      <c r="A26" s="4" t="inlineStr">
        <is>
          <t>Ghana</t>
        </is>
      </c>
    </row>
    <row r="27">
      <c r="A27" s="3" t="inlineStr">
        <is>
          <t>Revenues from External Customers and Long-Lived Assets [Line Items]</t>
        </is>
      </c>
    </row>
    <row r="28">
      <c r="A28" s="4" t="inlineStr">
        <is>
          <t>Revenues</t>
        </is>
      </c>
      <c r="B28" s="5" t="n">
        <v>0</v>
      </c>
      <c r="C28" s="5" t="n">
        <v>0</v>
      </c>
      <c r="D28" s="7" t="n">
        <v>205.5</v>
      </c>
    </row>
    <row r="29">
      <c r="A29" s="4" t="inlineStr">
        <is>
          <t>Other</t>
        </is>
      </c>
    </row>
    <row r="30">
      <c r="A30" s="3" t="inlineStr">
        <is>
          <t>Revenues from External Customers and Long-Lived Assets [Line Items]</t>
        </is>
      </c>
    </row>
    <row r="31">
      <c r="A31" s="4" t="inlineStr">
        <is>
          <t>Revenues</t>
        </is>
      </c>
      <c r="B31" s="6" t="n">
        <v>0.2</v>
      </c>
      <c r="C31" s="6" t="n">
        <v>17.1</v>
      </c>
      <c r="D31" s="6" t="n">
        <v>4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gment information (Geographical data - Drilling units) (Details) $ in Millions</t>
        </is>
      </c>
      <c r="B1" s="2" t="inlineStr">
        <is>
          <t>Dec. 31, 2020USD ($)drilling_unit</t>
        </is>
      </c>
      <c r="C1" s="2" t="inlineStr">
        <is>
          <t>Dec. 31, 2019USD ($)drilling_unit</t>
        </is>
      </c>
    </row>
    <row r="2">
      <c r="A2" s="3" t="inlineStr">
        <is>
          <t>Revenues from External Customers and Long-Lived Assets [Line Items]</t>
        </is>
      </c>
    </row>
    <row r="3">
      <c r="A3" s="4" t="inlineStr">
        <is>
          <t>Fixed assets - drilling rigs</t>
        </is>
      </c>
      <c r="B3" s="6" t="n">
        <v>428.3</v>
      </c>
      <c r="C3" s="6" t="n">
        <v>4840.8</v>
      </c>
    </row>
    <row r="4">
      <c r="A4" s="4" t="inlineStr">
        <is>
          <t>Number of drilling units | drilling_unit</t>
        </is>
      </c>
      <c r="B4" s="5" t="n">
        <v>11</v>
      </c>
      <c r="C4" s="5" t="n">
        <v>11</v>
      </c>
    </row>
    <row r="5">
      <c r="A5" s="4" t="inlineStr">
        <is>
          <t>United States</t>
        </is>
      </c>
    </row>
    <row r="6">
      <c r="A6" s="3" t="inlineStr">
        <is>
          <t>Revenues from External Customers and Long-Lived Assets [Line Items]</t>
        </is>
      </c>
    </row>
    <row r="7">
      <c r="A7" s="4" t="inlineStr">
        <is>
          <t>Fixed assets - drilling rigs</t>
        </is>
      </c>
      <c r="B7" s="6" t="n">
        <v>153.8</v>
      </c>
      <c r="C7" s="6" t="n">
        <v>2561.7</v>
      </c>
    </row>
    <row r="8">
      <c r="A8" s="4" t="inlineStr">
        <is>
          <t>Malaysia</t>
        </is>
      </c>
    </row>
    <row r="9">
      <c r="A9" s="3" t="inlineStr">
        <is>
          <t>Revenues from External Customers and Long-Lived Assets [Line Items]</t>
        </is>
      </c>
    </row>
    <row r="10">
      <c r="A10" s="4" t="inlineStr">
        <is>
          <t>Fixed assets - drilling rigs</t>
        </is>
      </c>
      <c r="B10" s="7" t="n">
        <v>88.2</v>
      </c>
      <c r="C10" s="7" t="n">
        <v>607.1</v>
      </c>
    </row>
    <row r="11">
      <c r="A11" s="4" t="inlineStr">
        <is>
          <t>India</t>
        </is>
      </c>
    </row>
    <row r="12">
      <c r="A12" s="3" t="inlineStr">
        <is>
          <t>Revenues from External Customers and Long-Lived Assets [Line Items]</t>
        </is>
      </c>
    </row>
    <row r="13">
      <c r="A13" s="4" t="inlineStr">
        <is>
          <t>Fixed assets - drilling rigs</t>
        </is>
      </c>
      <c r="B13" s="7" t="n">
        <v>53.9</v>
      </c>
      <c r="C13" s="5" t="n">
        <v>0</v>
      </c>
    </row>
    <row r="14">
      <c r="A14" s="4" t="inlineStr">
        <is>
          <t>Canada</t>
        </is>
      </c>
    </row>
    <row r="15">
      <c r="A15" s="3" t="inlineStr">
        <is>
          <t>Revenues from External Customers and Long-Lived Assets [Line Items]</t>
        </is>
      </c>
    </row>
    <row r="16">
      <c r="A16" s="4" t="inlineStr">
        <is>
          <t>Fixed assets - drilling rigs</t>
        </is>
      </c>
      <c r="B16" s="7" t="n">
        <v>53.8</v>
      </c>
      <c r="C16" s="7" t="n">
        <v>451.7</v>
      </c>
    </row>
    <row r="17">
      <c r="A17" s="4" t="inlineStr">
        <is>
          <t>Aruba</t>
        </is>
      </c>
    </row>
    <row r="18">
      <c r="A18" s="3" t="inlineStr">
        <is>
          <t>Revenues from External Customers and Long-Lived Assets [Line Items]</t>
        </is>
      </c>
    </row>
    <row r="19">
      <c r="A19" s="4" t="inlineStr">
        <is>
          <t>Fixed assets - drilling rigs</t>
        </is>
      </c>
      <c r="B19" s="7" t="n">
        <v>51.5</v>
      </c>
      <c r="C19" s="5" t="n">
        <v>0</v>
      </c>
    </row>
    <row r="20">
      <c r="A20" s="4" t="inlineStr">
        <is>
          <t>Singapore</t>
        </is>
      </c>
    </row>
    <row r="21">
      <c r="A21" s="3" t="inlineStr">
        <is>
          <t>Revenues from External Customers and Long-Lived Assets [Line Items]</t>
        </is>
      </c>
    </row>
    <row r="22">
      <c r="A22" s="4" t="inlineStr">
        <is>
          <t>Fixed assets - drilling rigs</t>
        </is>
      </c>
      <c r="B22" s="7" t="n">
        <v>27.1</v>
      </c>
      <c r="C22" s="7" t="n">
        <v>108.8</v>
      </c>
    </row>
    <row r="23">
      <c r="A23" s="4" t="inlineStr">
        <is>
          <t>Namibia</t>
        </is>
      </c>
    </row>
    <row r="24">
      <c r="A24" s="3" t="inlineStr">
        <is>
          <t>Revenues from External Customers and Long-Lived Assets [Line Items]</t>
        </is>
      </c>
    </row>
    <row r="25">
      <c r="A25" s="4" t="inlineStr">
        <is>
          <t>Fixed assets - drilling rigs</t>
        </is>
      </c>
      <c r="B25" s="5" t="n">
        <v>0</v>
      </c>
      <c r="C25" s="7" t="n">
        <v>502.5</v>
      </c>
    </row>
    <row r="26">
      <c r="A26" s="4" t="inlineStr">
        <is>
          <t>Norway</t>
        </is>
      </c>
    </row>
    <row r="27">
      <c r="A27" s="3" t="inlineStr">
        <is>
          <t>Revenues from External Customers and Long-Lived Assets [Line Items]</t>
        </is>
      </c>
    </row>
    <row r="28">
      <c r="A28" s="4" t="inlineStr">
        <is>
          <t>Fixed assets - drilling rigs</t>
        </is>
      </c>
      <c r="B28" s="5" t="n">
        <v>0</v>
      </c>
      <c r="C28" s="7" t="n">
        <v>499.2</v>
      </c>
    </row>
    <row r="29">
      <c r="A29" s="4" t="inlineStr">
        <is>
          <t>Thailand</t>
        </is>
      </c>
    </row>
    <row r="30">
      <c r="A30" s="3" t="inlineStr">
        <is>
          <t>Revenues from External Customers and Long-Lived Assets [Line Items]</t>
        </is>
      </c>
    </row>
    <row r="31">
      <c r="A31" s="4" t="inlineStr">
        <is>
          <t>Fixed assets - drilling rigs</t>
        </is>
      </c>
      <c r="B31" s="8" t="n">
        <v>0</v>
      </c>
      <c r="C31" s="6" t="n">
        <v>10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and Contract Liabilities (Details) - USD ($) $ in Millions</t>
        </is>
      </c>
      <c r="B1" s="2" t="inlineStr">
        <is>
          <t>Dec. 31, 2020</t>
        </is>
      </c>
      <c r="C1" s="2" t="inlineStr">
        <is>
          <t>Dec. 31, 2019</t>
        </is>
      </c>
    </row>
    <row r="2">
      <c r="A2" s="3" t="inlineStr">
        <is>
          <t>Revenue from Contract with Customer [Abstract]</t>
        </is>
      </c>
    </row>
    <row r="3">
      <c r="A3" s="4" t="inlineStr">
        <is>
          <t>Accounts receivable, net</t>
        </is>
      </c>
      <c r="B3" s="6" t="n">
        <v>56.6</v>
      </c>
      <c r="C3" s="6" t="n">
        <v>146.7</v>
      </c>
    </row>
    <row r="4">
      <c r="A4" s="4" t="inlineStr">
        <is>
          <t>Current contract liabilities (deferred revenues)</t>
        </is>
      </c>
      <c r="B4" s="6" t="n">
        <v>0.9</v>
      </c>
      <c r="C4" s="8"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hanges in Contract Liabilities (Details) (Details) - USD ($) $ in Million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Contract liabilities at start of period</t>
        </is>
      </c>
      <c r="B4" s="8" t="n">
        <v>3</v>
      </c>
      <c r="C4" s="6" t="n">
        <v>6.4</v>
      </c>
    </row>
    <row r="5">
      <c r="A5" s="4" t="inlineStr">
        <is>
          <t>Decrease due to amortization of revenue that was included in the beginning contract liability balance</t>
        </is>
      </c>
      <c r="B5" s="5" t="n">
        <v>-3</v>
      </c>
      <c r="C5" s="7" t="n">
        <v>-9.300000000000001</v>
      </c>
    </row>
    <row r="6">
      <c r="A6" s="4" t="inlineStr">
        <is>
          <t>Increase due to cash received, excluding amounts recognized as revenue</t>
        </is>
      </c>
      <c r="B6" s="7" t="n">
        <v>0.9</v>
      </c>
      <c r="C6" s="7" t="n">
        <v>5.9</v>
      </c>
    </row>
    <row r="7">
      <c r="A7" s="4" t="inlineStr">
        <is>
          <t>Contract liabilities at end of period</t>
        </is>
      </c>
      <c r="B7" s="6" t="n">
        <v>0.9</v>
      </c>
      <c r="C7" s="8"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HANGES IN MEMBERS' CAPITAL - USD ($) $ in Millions</t>
        </is>
      </c>
      <c r="B1" s="2" t="inlineStr">
        <is>
          <t>12 Months Ended</t>
        </is>
      </c>
    </row>
    <row r="2">
      <c r="B2" s="2" t="inlineStr">
        <is>
          <t>Dec. 31, 2020</t>
        </is>
      </c>
      <c r="C2" s="2" t="inlineStr">
        <is>
          <t>Dec. 31, 2019</t>
        </is>
      </c>
      <c r="D2" s="2" t="inlineStr">
        <is>
          <t>Dec. 31, 2018</t>
        </is>
      </c>
    </row>
    <row r="3">
      <c r="A3" s="3" t="inlineStr">
        <is>
          <t>Increase (Decrease) in Partners' Capital [Roll Forward]</t>
        </is>
      </c>
    </row>
    <row r="4">
      <c r="A4" s="4" t="inlineStr">
        <is>
          <t>Consolidated balance, beginning of period</t>
        </is>
      </c>
      <c r="B4" s="6" t="n">
        <v>2523.7</v>
      </c>
      <c r="C4" s="6" t="n">
        <v>2714.2</v>
      </c>
      <c r="D4" s="6" t="n">
        <v>2701.8</v>
      </c>
    </row>
    <row r="5">
      <c r="A5" s="4" t="inlineStr">
        <is>
          <t>Net (loss)/income</t>
        </is>
      </c>
      <c r="B5" s="7" t="n">
        <v>-4588.9</v>
      </c>
      <c r="C5" s="7" t="n">
        <v>-187.2</v>
      </c>
      <c r="D5" s="5" t="n">
        <v>74</v>
      </c>
    </row>
    <row r="6">
      <c r="A6" s="4" t="inlineStr">
        <is>
          <t>Cash distributions</t>
        </is>
      </c>
      <c r="C6" s="7" t="n">
        <v>-3.3</v>
      </c>
      <c r="D6" s="7" t="n">
        <v>-55.4</v>
      </c>
    </row>
    <row r="7">
      <c r="A7" s="4" t="inlineStr">
        <is>
          <t>Cash distributions</t>
        </is>
      </c>
      <c r="C7" s="7" t="n">
        <v>-1.5</v>
      </c>
    </row>
    <row r="8">
      <c r="A8" s="4" t="inlineStr">
        <is>
          <t>Repayment of shareholder loan</t>
        </is>
      </c>
      <c r="B8" s="5" t="n">
        <v>0</v>
      </c>
      <c r="C8" s="5" t="n">
        <v>0</v>
      </c>
      <c r="D8" s="7" t="n">
        <v>-6.2</v>
      </c>
    </row>
    <row r="9">
      <c r="A9" s="4" t="inlineStr">
        <is>
          <t>Consolidated balance, end of period</t>
        </is>
      </c>
      <c r="B9" s="7" t="n">
        <v>-2065.2</v>
      </c>
      <c r="C9" s="7" t="n">
        <v>2523.7</v>
      </c>
      <c r="D9" s="7" t="n">
        <v>2714.2</v>
      </c>
    </row>
    <row r="10">
      <c r="A10" s="4" t="inlineStr">
        <is>
          <t>Total Before Non- controlling interest</t>
        </is>
      </c>
    </row>
    <row r="11">
      <c r="A11" s="3" t="inlineStr">
        <is>
          <t>Increase (Decrease) in Partners' Capital [Roll Forward]</t>
        </is>
      </c>
    </row>
    <row r="12">
      <c r="A12" s="4" t="inlineStr">
        <is>
          <t>Consolidated balance, beginning of period</t>
        </is>
      </c>
      <c r="B12" s="5" t="n">
        <v>1235</v>
      </c>
      <c r="C12" s="7" t="n">
        <v>1329.7</v>
      </c>
      <c r="D12" s="7" t="n">
        <v>1303.7</v>
      </c>
    </row>
    <row r="13">
      <c r="A13" s="4" t="inlineStr">
        <is>
          <t>Net (loss)/income</t>
        </is>
      </c>
      <c r="B13" s="7" t="n">
        <v>-2550.9</v>
      </c>
      <c r="C13" s="7" t="n">
        <v>-92.90000000000001</v>
      </c>
      <c r="D13" s="7" t="n">
        <v>56.1</v>
      </c>
    </row>
    <row r="14">
      <c r="A14" s="4" t="inlineStr">
        <is>
          <t>Cash distributions</t>
        </is>
      </c>
      <c r="C14" s="7" t="n">
        <v>-1.8</v>
      </c>
      <c r="D14" s="7" t="n">
        <v>-30.1</v>
      </c>
    </row>
    <row r="15">
      <c r="A15" s="4" t="inlineStr">
        <is>
          <t>Consolidated balance, end of period</t>
        </is>
      </c>
      <c r="B15" s="7" t="n">
        <v>-1315.9</v>
      </c>
      <c r="C15" s="5" t="n">
        <v>1235</v>
      </c>
      <c r="D15" s="7" t="n">
        <v>1329.7</v>
      </c>
    </row>
    <row r="16">
      <c r="A16" s="4" t="inlineStr">
        <is>
          <t>Common Units</t>
        </is>
      </c>
    </row>
    <row r="17">
      <c r="A17" s="3" t="inlineStr">
        <is>
          <t>Increase (Decrease) in Partners' Capital [Roll Forward]</t>
        </is>
      </c>
    </row>
    <row r="18">
      <c r="A18" s="4" t="inlineStr">
        <is>
          <t>Consolidated balance, beginning of period</t>
        </is>
      </c>
      <c r="B18" s="7" t="n">
        <v>1146.8</v>
      </c>
      <c r="C18" s="7" t="n">
        <v>1224.8</v>
      </c>
      <c r="D18" s="7" t="n">
        <v>1208.9</v>
      </c>
    </row>
    <row r="19">
      <c r="A19" s="4" t="inlineStr">
        <is>
          <t>Net (loss)/income</t>
        </is>
      </c>
      <c r="B19" s="7" t="n">
        <v>-2091.3</v>
      </c>
      <c r="C19" s="7" t="n">
        <v>-76.2</v>
      </c>
      <c r="D19" s="5" t="n">
        <v>46</v>
      </c>
    </row>
    <row r="20">
      <c r="A20" s="4" t="inlineStr">
        <is>
          <t>Cash distributions</t>
        </is>
      </c>
      <c r="C20" s="7" t="n">
        <v>-1.8</v>
      </c>
      <c r="D20" s="7" t="n">
        <v>-30.1</v>
      </c>
    </row>
    <row r="21">
      <c r="A21" s="4" t="inlineStr">
        <is>
          <t>Consolidated balance, end of period</t>
        </is>
      </c>
      <c r="B21" s="7" t="n">
        <v>-944.5</v>
      </c>
      <c r="C21" s="7" t="n">
        <v>1146.8</v>
      </c>
      <c r="D21" s="7" t="n">
        <v>1224.8</v>
      </c>
    </row>
    <row r="22">
      <c r="A22" s="4" t="inlineStr">
        <is>
          <t>Subordinated Units</t>
        </is>
      </c>
    </row>
    <row r="23">
      <c r="A23" s="3" t="inlineStr">
        <is>
          <t>Increase (Decrease) in Partners' Capital [Roll Forward]</t>
        </is>
      </c>
    </row>
    <row r="24">
      <c r="A24" s="4" t="inlineStr">
        <is>
          <t>Consolidated balance, beginning of period</t>
        </is>
      </c>
      <c r="B24" s="7" t="n">
        <v>88.2</v>
      </c>
      <c r="C24" s="7" t="n">
        <v>104.9</v>
      </c>
      <c r="D24" s="7" t="n">
        <v>94.8</v>
      </c>
    </row>
    <row r="25">
      <c r="A25" s="4" t="inlineStr">
        <is>
          <t>Net (loss)/income</t>
        </is>
      </c>
      <c r="B25" s="7" t="n">
        <v>-459.6</v>
      </c>
      <c r="C25" s="7" t="n">
        <v>-16.7</v>
      </c>
      <c r="D25" s="7" t="n">
        <v>10.1</v>
      </c>
    </row>
    <row r="26">
      <c r="A26" s="4" t="inlineStr">
        <is>
          <t>Consolidated balance, end of period</t>
        </is>
      </c>
      <c r="B26" s="7" t="n">
        <v>-371.4</v>
      </c>
      <c r="C26" s="7" t="n">
        <v>88.2</v>
      </c>
      <c r="D26" s="7" t="n">
        <v>104.9</v>
      </c>
    </row>
    <row r="27">
      <c r="A27" s="4" t="inlineStr">
        <is>
          <t>Non- controlling interest</t>
        </is>
      </c>
    </row>
    <row r="28">
      <c r="A28" s="3" t="inlineStr">
        <is>
          <t>Increase (Decrease) in Partners' Capital [Roll Forward]</t>
        </is>
      </c>
    </row>
    <row r="29">
      <c r="A29" s="4" t="inlineStr">
        <is>
          <t>Consolidated balance, beginning of period</t>
        </is>
      </c>
      <c r="B29" s="7" t="n">
        <v>1288.7</v>
      </c>
      <c r="C29" s="7" t="n">
        <v>1384.5</v>
      </c>
      <c r="D29" s="7" t="n">
        <v>1398.1</v>
      </c>
    </row>
    <row r="30">
      <c r="A30" s="4" t="inlineStr">
        <is>
          <t>Net (loss)/income</t>
        </is>
      </c>
      <c r="B30" s="5" t="n">
        <v>-2038</v>
      </c>
      <c r="C30" s="7" t="n">
        <v>-94.3</v>
      </c>
      <c r="D30" s="7" t="n">
        <v>17.9</v>
      </c>
    </row>
    <row r="31">
      <c r="A31" s="4" t="inlineStr">
        <is>
          <t>Cash distributions</t>
        </is>
      </c>
      <c r="C31" s="7" t="n">
        <v>-1.5</v>
      </c>
      <c r="D31" s="7" t="n">
        <v>-25.3</v>
      </c>
    </row>
    <row r="32">
      <c r="A32" s="4" t="inlineStr">
        <is>
          <t>Repayment of shareholder loan</t>
        </is>
      </c>
      <c r="D32" s="7" t="n">
        <v>-6.2</v>
      </c>
    </row>
    <row r="33">
      <c r="A33" s="4" t="inlineStr">
        <is>
          <t>Consolidated balance, end of period</t>
        </is>
      </c>
      <c r="B33" s="6" t="n">
        <v>-749.3</v>
      </c>
      <c r="C33" s="6" t="n">
        <v>1288.7</v>
      </c>
      <c r="D33" s="6" t="n">
        <v>138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Components of income taxes) (Details) - USD ($) $ in Millions</t>
        </is>
      </c>
      <c r="B1" s="2" t="inlineStr">
        <is>
          <t>12 Months Ended</t>
        </is>
      </c>
    </row>
    <row r="2">
      <c r="B2" s="2" t="inlineStr">
        <is>
          <t>Dec. 31, 2020</t>
        </is>
      </c>
      <c r="C2" s="2" t="inlineStr">
        <is>
          <t>Dec. 31, 2019</t>
        </is>
      </c>
      <c r="D2" s="2" t="inlineStr">
        <is>
          <t>Dec. 31, 2018</t>
        </is>
      </c>
    </row>
    <row r="3">
      <c r="A3" s="3" t="inlineStr">
        <is>
          <t>Current tax expense / (benefit):</t>
        </is>
      </c>
    </row>
    <row r="4">
      <c r="A4" s="4" t="inlineStr">
        <is>
          <t>U.K.</t>
        </is>
      </c>
      <c r="B4" s="8" t="n">
        <v>0</v>
      </c>
      <c r="C4" s="8" t="n">
        <v>0</v>
      </c>
      <c r="D4" s="6" t="n">
        <v>-0.3</v>
      </c>
    </row>
    <row r="5">
      <c r="A5" s="4" t="inlineStr">
        <is>
          <t>Foreign</t>
        </is>
      </c>
      <c r="B5" s="7" t="n">
        <v>28.3</v>
      </c>
      <c r="C5" s="7" t="n">
        <v>-39.3</v>
      </c>
      <c r="D5" s="7" t="n">
        <v>86.3</v>
      </c>
    </row>
    <row r="6">
      <c r="A6" s="4" t="inlineStr">
        <is>
          <t>Total current tax expense / (benefit)</t>
        </is>
      </c>
      <c r="B6" s="7" t="n">
        <v>28.3</v>
      </c>
      <c r="C6" s="7" t="n">
        <v>-39.3</v>
      </c>
      <c r="D6" s="5" t="n">
        <v>86</v>
      </c>
    </row>
    <row r="7">
      <c r="A7" s="3" t="inlineStr">
        <is>
          <t>Deferred tax expense / (benefit):</t>
        </is>
      </c>
    </row>
    <row r="8">
      <c r="A8" s="4" t="inlineStr">
        <is>
          <t>Foreign</t>
        </is>
      </c>
      <c r="B8" s="7" t="n">
        <v>1.7</v>
      </c>
      <c r="C8" s="7" t="n">
        <v>3.2</v>
      </c>
      <c r="D8" s="7" t="n">
        <v>0.7</v>
      </c>
    </row>
    <row r="9">
      <c r="A9" s="4" t="inlineStr">
        <is>
          <t>Total income tax expense / (benefit)</t>
        </is>
      </c>
      <c r="B9" s="8" t="n">
        <v>30</v>
      </c>
      <c r="C9" s="6" t="n">
        <v>-36.1</v>
      </c>
      <c r="D9" s="6" t="n">
        <v>86.7</v>
      </c>
    </row>
    <row r="10">
      <c r="A10" s="3" t="inlineStr">
        <is>
          <t>Effective income tax rate reconciliation [Abstract]</t>
        </is>
      </c>
    </row>
    <row r="11">
      <c r="A11" s="4" t="inlineStr">
        <is>
          <t>U.K. statutory income tax rate</t>
        </is>
      </c>
      <c r="B11" s="4" t="inlineStr">
        <is>
          <t>19.00%</t>
        </is>
      </c>
      <c r="C11" s="4" t="inlineStr">
        <is>
          <t>19.00%</t>
        </is>
      </c>
      <c r="D11" s="4" t="inlineStr">
        <is>
          <t>19.00%</t>
        </is>
      </c>
    </row>
    <row r="12">
      <c r="A12" s="4" t="inlineStr">
        <is>
          <t>Non-U.K. taxes</t>
        </is>
      </c>
      <c r="B12" s="4" t="inlineStr">
        <is>
          <t>(19.70%)</t>
        </is>
      </c>
      <c r="C12" s="4" t="inlineStr">
        <is>
          <t>(2.80%)</t>
        </is>
      </c>
      <c r="D12" s="4" t="inlineStr">
        <is>
          <t>35.00%</t>
        </is>
      </c>
    </row>
    <row r="13">
      <c r="A13" s="4" t="inlineStr">
        <is>
          <t>Effective income tax rate</t>
        </is>
      </c>
      <c r="B13" s="4" t="inlineStr">
        <is>
          <t>(0.70%)</t>
        </is>
      </c>
      <c r="C13" s="4" t="inlineStr">
        <is>
          <t>16.20%</t>
        </is>
      </c>
      <c r="D13" s="4" t="inlineStr">
        <is>
          <t>54.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ation (Net deferred taxes) (Details) - USD ($) $ in Millions</t>
        </is>
      </c>
      <c r="B1" s="2" t="inlineStr">
        <is>
          <t>Dec. 31, 2020</t>
        </is>
      </c>
      <c r="C1" s="2" t="inlineStr">
        <is>
          <t>Dec. 31, 2019</t>
        </is>
      </c>
    </row>
    <row r="2">
      <c r="A2" s="3" t="inlineStr">
        <is>
          <t>Income Tax Disclosure [Abstract]</t>
        </is>
      </c>
    </row>
    <row r="3">
      <c r="A3" s="4" t="inlineStr">
        <is>
          <t>Provisions</t>
        </is>
      </c>
      <c r="B3" s="6" t="n">
        <v>54.9</v>
      </c>
      <c r="C3" s="6" t="n">
        <v>0.6</v>
      </c>
    </row>
    <row r="4">
      <c r="A4" s="4" t="inlineStr">
        <is>
          <t>Net operating losses carry forward</t>
        </is>
      </c>
      <c r="B4" s="7" t="n">
        <v>221.5</v>
      </c>
      <c r="C4" s="7" t="n">
        <v>77.5</v>
      </c>
    </row>
    <row r="5">
      <c r="A5" s="4" t="inlineStr">
        <is>
          <t>Interest carry forward</t>
        </is>
      </c>
      <c r="B5" s="5" t="n">
        <v>0</v>
      </c>
      <c r="C5" s="7" t="n">
        <v>29.6</v>
      </c>
    </row>
    <row r="6">
      <c r="A6" s="4" t="inlineStr">
        <is>
          <t>Property, plant and equipment</t>
        </is>
      </c>
      <c r="B6" s="7" t="n">
        <v>174.5</v>
      </c>
      <c r="C6" s="5" t="n">
        <v>0</v>
      </c>
    </row>
    <row r="7">
      <c r="A7" s="4" t="inlineStr">
        <is>
          <t>Other</t>
        </is>
      </c>
      <c r="B7" s="7" t="n">
        <v>3.6</v>
      </c>
      <c r="C7" s="7" t="n">
        <v>5.3</v>
      </c>
    </row>
    <row r="8">
      <c r="A8" s="4" t="inlineStr">
        <is>
          <t>Gross deferred tax assets</t>
        </is>
      </c>
      <c r="B8" s="7" t="n">
        <v>454.5</v>
      </c>
      <c r="C8" s="5" t="n">
        <v>113</v>
      </c>
    </row>
    <row r="9">
      <c r="A9" s="4" t="inlineStr">
        <is>
          <t>Valuation allowance</t>
        </is>
      </c>
      <c r="B9" s="7" t="n">
        <v>-451.6</v>
      </c>
      <c r="C9" s="7" t="n">
        <v>-107.1</v>
      </c>
    </row>
    <row r="10">
      <c r="A10" s="4" t="inlineStr">
        <is>
          <t>Deferred tax asset, net of valuation allowance</t>
        </is>
      </c>
      <c r="B10" s="7" t="n">
        <v>2.9</v>
      </c>
      <c r="C10" s="7" t="n">
        <v>5.9</v>
      </c>
    </row>
    <row r="11">
      <c r="A11" s="4" t="inlineStr">
        <is>
          <t>Property, plant and equipment</t>
        </is>
      </c>
      <c r="B11" s="5" t="n">
        <v>0</v>
      </c>
      <c r="C11" s="7" t="n">
        <v>0.1</v>
      </c>
    </row>
    <row r="12">
      <c r="A12" s="4" t="inlineStr">
        <is>
          <t>Unremitted earnings of subsidiaries</t>
        </is>
      </c>
      <c r="B12" s="7" t="n">
        <v>0.6</v>
      </c>
      <c r="C12" s="7" t="n">
        <v>1.7</v>
      </c>
    </row>
    <row r="13">
      <c r="A13" s="4" t="inlineStr">
        <is>
          <t>Gross deferred tax liabilities</t>
        </is>
      </c>
      <c r="B13" s="7" t="n">
        <v>0.6</v>
      </c>
      <c r="C13" s="7" t="n">
        <v>1.8</v>
      </c>
    </row>
    <row r="14">
      <c r="A14" s="4" t="inlineStr">
        <is>
          <t>Net deferred tax asset</t>
        </is>
      </c>
      <c r="B14" s="6" t="n">
        <v>2.3</v>
      </c>
      <c r="C14" s="6"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ation (Narrative) (Details) - USD ($) $ in Million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CARES Act, income tax benefit</t>
        </is>
      </c>
      <c r="B4" s="8" t="n">
        <v>6</v>
      </c>
    </row>
    <row r="5">
      <c r="A5" s="4" t="inlineStr">
        <is>
          <t>Net operating losses carry forward</t>
        </is>
      </c>
      <c r="B5" s="7" t="n">
        <v>221.5</v>
      </c>
      <c r="C5" s="6" t="n">
        <v>77.5</v>
      </c>
    </row>
    <row r="6">
      <c r="A6" s="4" t="inlineStr">
        <is>
          <t>Net operating loss carry forward, not subject to expiration</t>
        </is>
      </c>
      <c r="B6" s="7" t="n">
        <v>51.9</v>
      </c>
    </row>
    <row r="7">
      <c r="A7" s="4" t="inlineStr">
        <is>
          <t>Net operating loss carry forward, subject to expiration</t>
        </is>
      </c>
      <c r="B7" s="7" t="n">
        <v>169.6</v>
      </c>
    </row>
    <row r="8">
      <c r="A8" s="4" t="inlineStr">
        <is>
          <t>Net operating losses carryforward, attributable to impairment</t>
        </is>
      </c>
      <c r="B8" s="7" t="n">
        <v>218.9</v>
      </c>
    </row>
    <row r="9">
      <c r="A9" s="4" t="inlineStr">
        <is>
          <t>Deferred tax assets, property and equipment, attributable to impairment</t>
        </is>
      </c>
      <c r="B9" s="7" t="n">
        <v>174.5</v>
      </c>
    </row>
    <row r="10">
      <c r="A10" s="4" t="inlineStr">
        <is>
          <t>Valuation allowance</t>
        </is>
      </c>
      <c r="B10" s="7" t="n">
        <v>451.6</v>
      </c>
      <c r="C10" s="7" t="n">
        <v>107.1</v>
      </c>
    </row>
    <row r="11">
      <c r="A11" s="4" t="inlineStr">
        <is>
          <t>Uncertain tax position</t>
        </is>
      </c>
      <c r="B11" s="7" t="n">
        <v>39.2</v>
      </c>
      <c r="C11" s="7" t="n">
        <v>40.2</v>
      </c>
      <c r="D11" s="6" t="n">
        <v>101.6</v>
      </c>
    </row>
    <row r="12">
      <c r="A12" s="4" t="inlineStr">
        <is>
          <t>Unrecognized tax benefits, accrued interest and penalties</t>
        </is>
      </c>
      <c r="B12" s="7" t="n">
        <v>5.2</v>
      </c>
      <c r="C12" s="5" t="n">
        <v>4</v>
      </c>
    </row>
    <row r="13">
      <c r="A13" s="4" t="inlineStr">
        <is>
          <t>Unrecognized tax benefits, interest and penalty expense/(benefit)</t>
        </is>
      </c>
      <c r="B13" s="7" t="n">
        <v>1.2</v>
      </c>
      <c r="C13" s="6" t="n">
        <v>-12.4</v>
      </c>
      <c r="D13" s="6" t="n">
        <v>8.4</v>
      </c>
    </row>
    <row r="14">
      <c r="A14" s="4" t="inlineStr">
        <is>
          <t>Unrecognized tax benefits, amount would have favorable impact if recognized</t>
        </is>
      </c>
      <c r="B14" s="7" t="n">
        <v>44.4</v>
      </c>
    </row>
    <row r="15">
      <c r="A15" s="4" t="inlineStr">
        <is>
          <t>Net operating losses carry forward</t>
        </is>
      </c>
    </row>
    <row r="16">
      <c r="A16" s="3" t="inlineStr">
        <is>
          <t>Income Tax Examination [Line Items]</t>
        </is>
      </c>
    </row>
    <row r="17">
      <c r="A17" s="4" t="inlineStr">
        <is>
          <t>Valuation allowance</t>
        </is>
      </c>
      <c r="B17" s="7" t="n">
        <v>220.7</v>
      </c>
    </row>
    <row r="18">
      <c r="A18" s="4" t="inlineStr">
        <is>
          <t>Property and equipment</t>
        </is>
      </c>
    </row>
    <row r="19">
      <c r="A19" s="3" t="inlineStr">
        <is>
          <t>Income Tax Examination [Line Items]</t>
        </is>
      </c>
    </row>
    <row r="20">
      <c r="A20" s="4" t="inlineStr">
        <is>
          <t>Valuation allowance</t>
        </is>
      </c>
      <c r="B20" s="7" t="n">
        <v>174.7</v>
      </c>
    </row>
    <row r="21">
      <c r="A21" s="4" t="inlineStr">
        <is>
          <t>Interest carry forward</t>
        </is>
      </c>
    </row>
    <row r="22">
      <c r="A22" s="3" t="inlineStr">
        <is>
          <t>Income Tax Examination [Line Items]</t>
        </is>
      </c>
    </row>
    <row r="23">
      <c r="A23" s="4" t="inlineStr">
        <is>
          <t>Valuation allowance</t>
        </is>
      </c>
      <c r="B23" s="6" t="n">
        <v>5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ation (Uncertain tax positions) (Details) - USD ($) $ in Millions</t>
        </is>
      </c>
      <c r="B1" s="2" t="inlineStr">
        <is>
          <t>12 Months Ended</t>
        </is>
      </c>
    </row>
    <row r="2">
      <c r="B2" s="2" t="inlineStr">
        <is>
          <t>Dec. 31, 2020</t>
        </is>
      </c>
      <c r="C2" s="2" t="inlineStr">
        <is>
          <t>Dec. 31, 2019</t>
        </is>
      </c>
    </row>
    <row r="3">
      <c r="A3" s="3" t="inlineStr">
        <is>
          <t>Unrecognized Tax Benefits</t>
        </is>
      </c>
    </row>
    <row r="4">
      <c r="A4" s="4" t="inlineStr">
        <is>
          <t>Balance beginning of year</t>
        </is>
      </c>
      <c r="B4" s="6" t="n">
        <v>40.2</v>
      </c>
      <c r="C4" s="6" t="n">
        <v>101.6</v>
      </c>
    </row>
    <row r="5">
      <c r="A5" s="4" t="inlineStr">
        <is>
          <t>Increases as a result of positions taken in prior years</t>
        </is>
      </c>
      <c r="B5" s="5" t="n">
        <v>0</v>
      </c>
      <c r="C5" s="7" t="n">
        <v>1.1</v>
      </c>
    </row>
    <row r="6">
      <c r="A6" s="4" t="inlineStr">
        <is>
          <t>Decreases as a result of positions taken in prior years</t>
        </is>
      </c>
      <c r="B6" s="5" t="n">
        <v>-1</v>
      </c>
      <c r="C6" s="7" t="n">
        <v>-60.7</v>
      </c>
    </row>
    <row r="7">
      <c r="A7" s="4" t="inlineStr">
        <is>
          <t>Settlements</t>
        </is>
      </c>
      <c r="B7" s="5" t="n">
        <v>0</v>
      </c>
      <c r="C7" s="7" t="n">
        <v>-1.8</v>
      </c>
    </row>
    <row r="8">
      <c r="A8" s="4" t="inlineStr">
        <is>
          <t>Unrecognized tax benefits</t>
        </is>
      </c>
      <c r="B8" s="6" t="n">
        <v>39.2</v>
      </c>
      <c r="C8" s="6" t="n">
        <v>4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Other revenues (Details) - Other revenues - USD ($) $ in Million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Early termination revenue</t>
        </is>
      </c>
      <c r="C4" s="8" t="n">
        <v>0</v>
      </c>
      <c r="D4" s="8" t="n">
        <v>41</v>
      </c>
      <c r="E4" s="6" t="n">
        <v>204.9</v>
      </c>
    </row>
    <row r="5">
      <c r="A5" s="4" t="inlineStr">
        <is>
          <t>Related party other revenues</t>
        </is>
      </c>
      <c r="C5" s="7" t="n">
        <v>1.1</v>
      </c>
      <c r="D5" s="7" t="n">
        <v>1.8</v>
      </c>
      <c r="E5" s="7" t="n">
        <v>4.6</v>
      </c>
    </row>
    <row r="6">
      <c r="A6" s="4" t="inlineStr">
        <is>
          <t>Total</t>
        </is>
      </c>
      <c r="B6" s="4" t="inlineStr">
        <is>
          <t>[1]</t>
        </is>
      </c>
      <c r="C6" s="6" t="n">
        <v>1.1</v>
      </c>
      <c r="D6" s="6" t="n">
        <v>42.8</v>
      </c>
      <c r="E6" s="6" t="n">
        <v>209.5</v>
      </c>
    </row>
    <row r="7"/>
    <row r="8">
      <c r="A8" s="4" t="inlineStr">
        <is>
          <t>[1]</t>
        </is>
      </c>
      <c r="B8" s="4" t="inlineStr">
        <is>
          <t>Includes transactions with related parties. Refer to Note 19 - "Related party transactions".</t>
        </is>
      </c>
    </row>
  </sheetData>
  <mergeCells count="4">
    <mergeCell ref="A1:B2"/>
    <mergeCell ref="C1:E1"/>
    <mergeCell ref="A7:D7"/>
    <mergeCell ref="B8:D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Other operating items (Details)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Other Operating Gains (Losses) [Abstract]</t>
        </is>
      </c>
    </row>
    <row r="4">
      <c r="A4" s="4" t="inlineStr">
        <is>
          <t>Loss on impairment of goodwill</t>
        </is>
      </c>
      <c r="D4" s="8" t="n">
        <v>0</v>
      </c>
      <c r="E4" s="8" t="n">
        <v>0</v>
      </c>
      <c r="F4" s="6" t="n">
        <v>-3.2</v>
      </c>
    </row>
    <row r="5">
      <c r="A5" s="4" t="inlineStr">
        <is>
          <t>Revaluation of contingent consideration</t>
        </is>
      </c>
      <c r="D5" s="5" t="n">
        <v>0</v>
      </c>
      <c r="E5" s="7" t="n">
        <v>0.7</v>
      </c>
      <c r="F5" s="5" t="n">
        <v>0</v>
      </c>
    </row>
    <row r="6">
      <c r="A6" s="4" t="inlineStr">
        <is>
          <t>Impairment of long-lived assets</t>
        </is>
      </c>
      <c r="B6" s="6" t="n">
        <v>-3287.5</v>
      </c>
      <c r="C6" s="6" t="n">
        <v>-922.9</v>
      </c>
      <c r="D6" s="7" t="n">
        <v>-4210.4</v>
      </c>
      <c r="E6" s="5" t="n">
        <v>0</v>
      </c>
      <c r="F6" s="5" t="n">
        <v>0</v>
      </c>
    </row>
    <row r="7">
      <c r="A7" s="4" t="inlineStr">
        <is>
          <t>Total other operating items</t>
        </is>
      </c>
      <c r="D7" s="6" t="n">
        <v>-4210.4</v>
      </c>
      <c r="E7" s="6" t="n">
        <v>0.7</v>
      </c>
      <c r="F7" s="6" t="n">
        <v>-3.2</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mpairment of long-lived assets (Details)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Property, Plant and Equipment [Abstract]</t>
        </is>
      </c>
    </row>
    <row r="4">
      <c r="A4" s="4" t="inlineStr">
        <is>
          <t>Impairment of long-lived assets</t>
        </is>
      </c>
      <c r="B4" s="6" t="n">
        <v>3287.5</v>
      </c>
      <c r="C4" s="6" t="n">
        <v>922.9</v>
      </c>
      <c r="D4" s="6" t="n">
        <v>4210.4</v>
      </c>
      <c r="E4" s="8" t="n">
        <v>0</v>
      </c>
      <c r="F4" s="8" t="n">
        <v>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s>
  <sheetData>
    <row r="1">
      <c r="A1" s="1" t="inlineStr">
        <is>
          <t>Interest expense (Details) - USD ($) $ in Millions</t>
        </is>
      </c>
      <c r="C1" s="2" t="inlineStr">
        <is>
          <t>12 Months Ended</t>
        </is>
      </c>
    </row>
    <row r="2">
      <c r="C2" s="2" t="inlineStr">
        <is>
          <t>Dec. 31, 2020</t>
        </is>
      </c>
      <c r="D2" s="2" t="inlineStr">
        <is>
          <t>Dec. 31, 2019</t>
        </is>
      </c>
      <c r="E2" s="2" t="inlineStr">
        <is>
          <t>Dec. 31, 2018</t>
        </is>
      </c>
    </row>
    <row r="3">
      <c r="A3" s="3" t="inlineStr">
        <is>
          <t>Other Income and Expenses [Abstract]</t>
        </is>
      </c>
    </row>
    <row r="4">
      <c r="A4" s="4" t="inlineStr">
        <is>
          <t>Interest on debt facilities</t>
        </is>
      </c>
      <c r="C4" s="6" t="n">
        <v>189.2</v>
      </c>
      <c r="D4" s="6" t="n">
        <v>246.3</v>
      </c>
      <c r="E4" s="6" t="n">
        <v>245.3</v>
      </c>
    </row>
    <row r="5">
      <c r="A5" s="4" t="inlineStr">
        <is>
          <t>Loan fee amortization</t>
        </is>
      </c>
      <c r="C5" s="7" t="n">
        <v>44.2</v>
      </c>
      <c r="D5" s="7" t="n">
        <v>12.3</v>
      </c>
      <c r="E5" s="7" t="n">
        <v>12.7</v>
      </c>
    </row>
    <row r="6">
      <c r="A6" s="4" t="inlineStr">
        <is>
          <t>Other</t>
        </is>
      </c>
      <c r="C6" s="7" t="n">
        <v>1.9</v>
      </c>
      <c r="D6" s="7" t="n">
        <v>3.9</v>
      </c>
      <c r="E6" s="7" t="n">
        <v>5.7</v>
      </c>
    </row>
    <row r="7">
      <c r="A7" s="4" t="inlineStr">
        <is>
          <t>Total interest expense</t>
        </is>
      </c>
      <c r="B7" s="4" t="inlineStr">
        <is>
          <t>[1]</t>
        </is>
      </c>
      <c r="C7" s="6" t="n">
        <v>235.3</v>
      </c>
      <c r="D7" s="6" t="n">
        <v>262.5</v>
      </c>
      <c r="E7" s="6" t="n">
        <v>263.7</v>
      </c>
    </row>
    <row r="8"/>
    <row r="9">
      <c r="A9" s="4" t="inlineStr">
        <is>
          <t>[1]</t>
        </is>
      </c>
      <c r="B9" s="4" t="inlineStr">
        <is>
          <t>Includes transactions with related parties. Refer to Note 19 - "Related party transactions".</t>
        </is>
      </c>
    </row>
  </sheetData>
  <mergeCells count="4">
    <mergeCell ref="A1:B2"/>
    <mergeCell ref="C1:E1"/>
    <mergeCell ref="A8:D8"/>
    <mergeCell ref="B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Dec. 31, 2020</t>
        </is>
      </c>
      <c r="C1" s="2" t="inlineStr">
        <is>
          <t>Dec. 31, 2019</t>
        </is>
      </c>
    </row>
    <row r="2">
      <c r="A2" s="3" t="inlineStr">
        <is>
          <t>Cash and Cash Equivalents [Abstract]</t>
        </is>
      </c>
    </row>
    <row r="3">
      <c r="A3" s="4" t="inlineStr">
        <is>
          <t>Restricted cash</t>
        </is>
      </c>
      <c r="B3" s="6" t="n">
        <v>16.4</v>
      </c>
      <c r="C3" s="8"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Other Assets [Abstract]</t>
        </is>
      </c>
    </row>
    <row r="3">
      <c r="A3" s="4" t="inlineStr">
        <is>
          <t>Intangible asset - Favorable contracts</t>
        </is>
      </c>
      <c r="B3" s="8" t="n">
        <v>0</v>
      </c>
      <c r="C3" s="6" t="n">
        <v>40.4</v>
      </c>
    </row>
    <row r="4">
      <c r="A4" s="4" t="inlineStr">
        <is>
          <t>Mobilization revenue receivables</t>
        </is>
      </c>
      <c r="B4" s="5" t="n">
        <v>0</v>
      </c>
      <c r="C4" s="7" t="n">
        <v>22.3</v>
      </c>
    </row>
    <row r="5">
      <c r="A5" s="4" t="inlineStr">
        <is>
          <t>Prepaid expenses</t>
        </is>
      </c>
      <c r="B5" s="7" t="n">
        <v>26.7</v>
      </c>
      <c r="C5" s="7" t="n">
        <v>14.1</v>
      </c>
    </row>
    <row r="6">
      <c r="A6" s="4" t="inlineStr">
        <is>
          <t>Income taxes receivable</t>
        </is>
      </c>
      <c r="B6" s="5" t="n">
        <v>13</v>
      </c>
      <c r="C6" s="7" t="n">
        <v>19.3</v>
      </c>
    </row>
    <row r="7">
      <c r="A7" s="4" t="inlineStr">
        <is>
          <t>VAT receivable</t>
        </is>
      </c>
      <c r="B7" s="7" t="n">
        <v>5.7</v>
      </c>
      <c r="C7" s="7" t="n">
        <v>10.6</v>
      </c>
    </row>
    <row r="8">
      <c r="A8" s="4" t="inlineStr">
        <is>
          <t>Deferred mobilization costs</t>
        </is>
      </c>
      <c r="B8" s="5" t="n">
        <v>3</v>
      </c>
      <c r="C8" s="7" t="n">
        <v>7.5</v>
      </c>
    </row>
    <row r="9">
      <c r="A9" s="4" t="inlineStr">
        <is>
          <t>Reimbursable amounts due from customers</t>
        </is>
      </c>
      <c r="B9" s="7" t="n">
        <v>1.5</v>
      </c>
      <c r="C9" s="7" t="n">
        <v>3.5</v>
      </c>
    </row>
    <row r="10">
      <c r="A10" s="4" t="inlineStr">
        <is>
          <t>Other</t>
        </is>
      </c>
      <c r="B10" s="7" t="n">
        <v>3.1</v>
      </c>
      <c r="C10" s="7" t="n">
        <v>1.8</v>
      </c>
    </row>
    <row r="11">
      <c r="A11" s="4" t="inlineStr">
        <is>
          <t>Total other assets</t>
        </is>
      </c>
      <c r="B11" s="5" t="n">
        <v>53</v>
      </c>
      <c r="C11" s="7" t="n">
        <v>119.5</v>
      </c>
    </row>
    <row r="12">
      <c r="A12" s="4" t="inlineStr">
        <is>
          <t>Other current assets</t>
        </is>
      </c>
      <c r="B12" s="5" t="n">
        <v>45</v>
      </c>
      <c r="C12" s="7" t="n">
        <v>119.5</v>
      </c>
    </row>
    <row r="13">
      <c r="A13" s="4" t="inlineStr">
        <is>
          <t>Other non-current assets (1)</t>
        </is>
      </c>
      <c r="B13" s="8" t="n">
        <v>8</v>
      </c>
      <c r="C13"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Organization, Consolidation and Presentation of Financial Statements [Abstract]</t>
        </is>
      </c>
    </row>
    <row r="4">
      <c r="A4" s="4" t="inlineStr">
        <is>
          <t>General information</t>
        </is>
      </c>
      <c r="B4" s="4" t="inlineStr">
        <is>
          <t>General information Background Seadrill Partners LLC (the "Company", "we" or "our") is incorporated in the Republic of the Marshall Islands. We provide offshore drilling services to the oil and gas industry . As at December 31, 2020 we owned and operated 11 offshore drilling units. Our fleet consists of drillships, semi-submersible rigs and tender rigs for operations in shallow and deepwater areas, as well as benign and harsh environments. As of October 24, 2012 we were listed on the New York Stock Exchange ("NYSE"). On December 11, 2019, the NYSE filed a Form 25 with the SEC in connection with the delisting and deregistration of our common units. Delisting of our common units from the NYSE became effective 10 days after the filing date of the Form 25. The Form 25 was filed as part of delisting procedures resulting from the company's low market capitalization, as we previously announced on September 6, 2019. Our common units currently trade on the over-the-counter market ("OTC") under the ticker symbol "SDLPQ". Chapter 11 proceeding and going concern Since the mid-2010s, the industry has experienced a sustained decline in oil prices which has culminated in an industry-wide supply and demand imbalance. During this period, market dayrates for drilling rigs have been lower than was anticipated when the debt associated with acquiring our rigs was incurred. This challenging business climate was further destabilized by challenges that have arisen due to the COVID-19 pandemic. The actions taken by governmental authorities around the world to mitigate the spread of COVID-19 have had a significant negative effect on oil consumption. This has led to a further decrease in the demand for our services and has had an adverse impact on our business and financial condition. On December 1, 2020 Seadrill Partners LLC and certain of its direct and indirect consolidated subsidiaries ( the “Debtors” ) filed voluntary petition for reorganization under Chapter 11 triggering a stay on enforcement of remedies with respect to our debt obligations. As at December 31, 2020 we had total debt outstanding of $2,727.1 million under our credit facilities, all of which matures in the first quarter of 2021. As part of the Chapter 11 proceedings, the Debtors were granted “first-day” relief which enables us to continue operations without interruption. On February 12, 2021, the Debtors and certain of their prepetition lenders executed a plan support agreement, which contemplates a series of restructuring transactions that will equitize approximately $2.7 billion in secured term loan obligations and select go-forward, value maximizing services providers. As of December 31, 2020, we had cash and cash equivalents of $378.4 million of which $362 million was unrestricted and we have implemented, and will continue to implement, various measures to preserve liquidity. These include primarily deferrals of capital expenditures and cold stacking the drilling units, as well as an increased focus on operating efficiency and reductions in corporate and overhead expenditures. Whilst we believe this should provide sufficient liquidity for the 12 month period from the issuance of these financial statements to allow us to complete a comprehensive restructuring, the process is difficult to predict and subject to factors outside of our control. We are subject to numerous risks associated with the bankruptcy proceedings and there can be no assurance that we will agree a plan of reorganization that is acceptable to our creditors, nor that the Bankruptcy Court would confirm such a plan once agreed. These conditions and events raise substantial doubt as to our ability to continue as a going concern for the twelve months after the date our financial statements are issued. Financial information in this report has been prepared on a going concern basis of accounting, which presumes that we will be able to realize our assets and discharge our liabilities in the normal course of business as they come due. Financial information in this report does not reflect the adjustments to the carrying values of assets, liabilities and the reported expenses and balance sheet classifications that would be necessary if we were unable to realize our assets and settle our liabilities as a going concern in the normal course of operations. Such adjustments could be material. Basis of presentation The Consolidated Financial Statements are presented in accordance with generally accepted accounting principles in the United States of America (U.S. GAAP). The amounts are presented in United States Dollars ("U.S. Dollars" or "US$") rounded to the nearest million, unless otherwise stated. Basis of consolidation The financial statements include the results and financial position of all companies in which we directly or indirectly hold more than 50% of the voting control. We eliminate all intercompany balances and transactions. We control Seadrill Operating LP and its majority owned subsidiaries as well as Seadrill Capricorn Holdings LLC and its majority owned subsidiaries. We separately present within equity on our Consolidated Balance Sheets the ownership interests attributable to parties with non-controlling interests in our Consolidated subsidiaries, and we separately present net income attributable to such parties in our Consolidated Statements of Operations. Bankruptcy accounting Seadrill Partners LLC and certain of its direct and indirect consolidated subsidiaries (the “Debtors”) filed voluntary petitions on December 1, 2020 (the "Petition Date") to commence prearranged reorganization proceedings under Chapter 11 of Title 11 of the United States Bankruptcy Code (“Bankruptcy Code”) in the Southern District of Texas (the “Bankruptcy Court”) case number 20-35740. During the pendency of the Chapter 11 proceedings, the Debtors will operate its business as “debtor-in-possession” under the jurisdiction of the Bankruptcy Court and in accordance with the applicable provision of the Bankruptcy Code. For further information refer to Note 4 - "Chapter 11 Proceeding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Other assets (Narrative) (Details) - Intangible assets- Favorable contracts</t>
        </is>
      </c>
      <c r="B1" s="2" t="inlineStr">
        <is>
          <t>12 Months Ended</t>
        </is>
      </c>
    </row>
    <row r="2">
      <c r="B2" s="2" t="inlineStr">
        <is>
          <t>Dec. 31, 2020</t>
        </is>
      </c>
    </row>
    <row r="3">
      <c r="A3" s="4" t="inlineStr">
        <is>
          <t>Minimum</t>
        </is>
      </c>
    </row>
    <row r="4">
      <c r="A4" s="3" t="inlineStr">
        <is>
          <t>Finite-Lived Intangible Assets [Line Items]</t>
        </is>
      </c>
    </row>
    <row r="5">
      <c r="A5" s="4" t="inlineStr">
        <is>
          <t>Useful life</t>
        </is>
      </c>
      <c r="B5" s="4" t="inlineStr">
        <is>
          <t>2 years</t>
        </is>
      </c>
    </row>
    <row r="6">
      <c r="A6" s="4" t="inlineStr">
        <is>
          <t>Maximum</t>
        </is>
      </c>
    </row>
    <row r="7">
      <c r="A7" s="3" t="inlineStr">
        <is>
          <t>Finite-Lived Intangible Assets [Line Items]</t>
        </is>
      </c>
    </row>
    <row r="8">
      <c r="A8" s="4" t="inlineStr">
        <is>
          <t>Useful life</t>
        </is>
      </c>
      <c r="B8"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assets (Favorable contracts) (Details) - Intangible assets- Favorable contracts - USD ($) $ in Million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Intangible assets- Favorable contracts</t>
        </is>
      </c>
    </row>
    <row r="4">
      <c r="A4" s="4" t="inlineStr">
        <is>
          <t>Balance at beginning of period</t>
        </is>
      </c>
      <c r="B4" s="6" t="n">
        <v>357.3</v>
      </c>
      <c r="C4" s="6" t="n">
        <v>357.3</v>
      </c>
      <c r="D4" s="6" t="n">
        <v>357.3</v>
      </c>
      <c r="E4" s="6" t="n">
        <v>357.3</v>
      </c>
      <c r="F4" s="6" t="n">
        <v>357.3</v>
      </c>
    </row>
    <row r="5">
      <c r="A5" s="4" t="inlineStr">
        <is>
          <t>Accumulated amortization</t>
        </is>
      </c>
      <c r="D5" s="7" t="n">
        <v>-357.3</v>
      </c>
      <c r="E5" s="7" t="n">
        <v>-316.9</v>
      </c>
      <c r="F5" s="7" t="n">
        <v>-271.8</v>
      </c>
    </row>
    <row r="6">
      <c r="A6" s="4" t="inlineStr">
        <is>
          <t>Net carrying amount</t>
        </is>
      </c>
      <c r="D6" s="8" t="n">
        <v>0</v>
      </c>
      <c r="E6" s="6" t="n">
        <v>40.4</v>
      </c>
      <c r="F6" s="6" t="n">
        <v>85.5</v>
      </c>
    </row>
    <row r="7">
      <c r="A7" s="4" t="inlineStr">
        <is>
          <t>Amortization of favorable contracts</t>
        </is>
      </c>
      <c r="B7" s="7" t="n">
        <v>-40.4</v>
      </c>
      <c r="C7" s="7" t="n">
        <v>-45.1</v>
      </c>
    </row>
    <row r="8">
      <c r="A8" s="4" t="inlineStr">
        <is>
          <t>Balance at end of period</t>
        </is>
      </c>
      <c r="B8" s="6" t="n">
        <v>357.3</v>
      </c>
      <c r="C8" s="6" t="n">
        <v>35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Drilling units (Details)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Cost</t>
        </is>
      </c>
    </row>
    <row r="4">
      <c r="A4" s="4" t="inlineStr">
        <is>
          <t>Impairment</t>
        </is>
      </c>
      <c r="B4" s="6" t="n">
        <v>-3287.5</v>
      </c>
      <c r="C4" s="6" t="n">
        <v>-922.9</v>
      </c>
      <c r="D4" s="6" t="n">
        <v>-4210.4</v>
      </c>
      <c r="E4" s="8" t="n">
        <v>0</v>
      </c>
      <c r="F4" s="8" t="n">
        <v>0</v>
      </c>
    </row>
    <row r="5">
      <c r="A5" s="4" t="inlineStr">
        <is>
          <t>Drilling rigs</t>
        </is>
      </c>
    </row>
    <row r="6">
      <c r="A6" s="3" t="inlineStr">
        <is>
          <t>Cost</t>
        </is>
      </c>
    </row>
    <row r="7">
      <c r="A7" s="4" t="inlineStr">
        <is>
          <t>Opening balance</t>
        </is>
      </c>
      <c r="C7" s="7" t="n">
        <v>6825.1</v>
      </c>
      <c r="D7" s="7" t="n">
        <v>6825.1</v>
      </c>
      <c r="E7" s="5" t="n">
        <v>6714</v>
      </c>
    </row>
    <row r="8">
      <c r="A8" s="4" t="inlineStr">
        <is>
          <t>Additions</t>
        </is>
      </c>
      <c r="D8" s="7" t="n">
        <v>28.7</v>
      </c>
      <c r="E8" s="7" t="n">
        <v>111.1</v>
      </c>
    </row>
    <row r="9">
      <c r="A9" s="4" t="inlineStr">
        <is>
          <t>Impairment</t>
        </is>
      </c>
      <c r="D9" s="7" t="n">
        <v>-4210.4</v>
      </c>
    </row>
    <row r="10">
      <c r="A10" s="4" t="inlineStr">
        <is>
          <t>Closing balance</t>
        </is>
      </c>
      <c r="B10" s="7" t="n">
        <v>2643.4</v>
      </c>
      <c r="D10" s="7" t="n">
        <v>2643.4</v>
      </c>
      <c r="E10" s="7" t="n">
        <v>6825.1</v>
      </c>
      <c r="F10" s="5" t="n">
        <v>6714</v>
      </c>
    </row>
    <row r="11">
      <c r="A11" s="3" t="inlineStr">
        <is>
          <t>Accumulated depreciation</t>
        </is>
      </c>
    </row>
    <row r="12">
      <c r="A12" s="4" t="inlineStr">
        <is>
          <t>Opening balance</t>
        </is>
      </c>
      <c r="C12" s="6" t="n">
        <v>-1984.3</v>
      </c>
      <c r="D12" s="7" t="n">
        <v>-1984.3</v>
      </c>
      <c r="E12" s="7" t="n">
        <v>-1708.4</v>
      </c>
    </row>
    <row r="13">
      <c r="A13" s="4" t="inlineStr">
        <is>
          <t>Depreciation</t>
        </is>
      </c>
      <c r="D13" s="7" t="n">
        <v>-230.8</v>
      </c>
      <c r="E13" s="7" t="n">
        <v>-275.9</v>
      </c>
      <c r="F13" s="7" t="n">
        <v>-280.3</v>
      </c>
    </row>
    <row r="14">
      <c r="A14" s="4" t="inlineStr">
        <is>
          <t>Closing balance</t>
        </is>
      </c>
      <c r="B14" s="7" t="n">
        <v>-2215.1</v>
      </c>
      <c r="D14" s="7" t="n">
        <v>-2215.1</v>
      </c>
      <c r="E14" s="7" t="n">
        <v>-1984.3</v>
      </c>
      <c r="F14" s="7" t="n">
        <v>-1708.4</v>
      </c>
    </row>
    <row r="15">
      <c r="A15" s="4" t="inlineStr">
        <is>
          <t>Net Book Value</t>
        </is>
      </c>
      <c r="B15" s="6" t="n">
        <v>428.3</v>
      </c>
      <c r="D15" s="7" t="n">
        <v>428.3</v>
      </c>
      <c r="E15" s="7" t="n">
        <v>4840.8</v>
      </c>
      <c r="F15" s="7" t="n">
        <v>5005.6</v>
      </c>
    </row>
    <row r="16">
      <c r="A16" s="4" t="inlineStr">
        <is>
          <t>Depreciation</t>
        </is>
      </c>
      <c r="D16" s="6" t="n">
        <v>230.8</v>
      </c>
      <c r="E16" s="6" t="n">
        <v>275.9</v>
      </c>
      <c r="F16" s="6" t="n">
        <v>280.3</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bt (Debt amounts outstanding) (Details) - USD ($) $ in Millions</t>
        </is>
      </c>
      <c r="B1" s="2" t="inlineStr">
        <is>
          <t>12 Months Ended</t>
        </is>
      </c>
    </row>
    <row r="2">
      <c r="B2" s="2" t="inlineStr">
        <is>
          <t>Dec. 31, 2020</t>
        </is>
      </c>
      <c r="C2" s="2" t="inlineStr">
        <is>
          <t>Dec. 31, 2019</t>
        </is>
      </c>
    </row>
    <row r="3">
      <c r="A3" s="3" t="inlineStr">
        <is>
          <t>Debt Instrument [Line Items]</t>
        </is>
      </c>
    </row>
    <row r="4">
      <c r="A4" s="4" t="inlineStr">
        <is>
          <t>Total principal outstanding</t>
        </is>
      </c>
      <c r="C4" s="6" t="n">
        <v>2892.1</v>
      </c>
    </row>
    <row r="5">
      <c r="A5" s="4" t="inlineStr">
        <is>
          <t>Less: Debt balance held as subject to compromise</t>
        </is>
      </c>
      <c r="B5" s="6" t="n">
        <v>-2727.1</v>
      </c>
      <c r="C5" s="5" t="n">
        <v>0</v>
      </c>
    </row>
    <row r="6">
      <c r="A6" s="4" t="inlineStr">
        <is>
          <t>Debt balance not subject to compromise</t>
        </is>
      </c>
      <c r="B6" s="5" t="n">
        <v>0</v>
      </c>
      <c r="C6" s="7" t="n">
        <v>2892.1</v>
      </c>
    </row>
    <row r="7">
      <c r="A7" s="4" t="inlineStr">
        <is>
          <t>Write-off of unamortized debt issuance costs</t>
        </is>
      </c>
      <c r="B7" s="7" t="n">
        <v>42.9</v>
      </c>
    </row>
    <row r="8">
      <c r="A8" s="4" t="inlineStr">
        <is>
          <t>Line of Credit</t>
        </is>
      </c>
    </row>
    <row r="9">
      <c r="A9" s="3" t="inlineStr">
        <is>
          <t>Debt Instrument [Line Items]</t>
        </is>
      </c>
    </row>
    <row r="10">
      <c r="A10" s="4" t="inlineStr">
        <is>
          <t>Total principal outstanding</t>
        </is>
      </c>
      <c r="B10" s="7" t="n">
        <v>2727.1</v>
      </c>
      <c r="C10" s="7" t="n">
        <v>2892.1</v>
      </c>
    </row>
    <row r="11">
      <c r="A11" s="4" t="inlineStr">
        <is>
          <t>Line of Credit | Term Loan B</t>
        </is>
      </c>
    </row>
    <row r="12">
      <c r="A12" s="3" t="inlineStr">
        <is>
          <t>Debt Instrument [Line Items]</t>
        </is>
      </c>
    </row>
    <row r="13">
      <c r="A13" s="4" t="inlineStr">
        <is>
          <t>Total principal outstanding</t>
        </is>
      </c>
      <c r="B13" s="7" t="n">
        <v>2727.1</v>
      </c>
      <c r="C13" s="7" t="n">
        <v>2607.6</v>
      </c>
    </row>
    <row r="14">
      <c r="A14" s="4" t="inlineStr">
        <is>
          <t>Line of Credit | West Vela Facility</t>
        </is>
      </c>
    </row>
    <row r="15">
      <c r="A15" s="3" t="inlineStr">
        <is>
          <t>Debt Instrument [Line Items]</t>
        </is>
      </c>
    </row>
    <row r="16">
      <c r="A16" s="4" t="inlineStr">
        <is>
          <t>Total principal outstanding</t>
        </is>
      </c>
      <c r="B16" s="5" t="n">
        <v>0</v>
      </c>
      <c r="C16" s="5" t="n">
        <v>151</v>
      </c>
    </row>
    <row r="17">
      <c r="A17" s="4" t="inlineStr">
        <is>
          <t>Line of Credit | West Polaris Facility</t>
        </is>
      </c>
    </row>
    <row r="18">
      <c r="A18" s="3" t="inlineStr">
        <is>
          <t>Debt Instrument [Line Items]</t>
        </is>
      </c>
    </row>
    <row r="19">
      <c r="A19" s="4" t="inlineStr">
        <is>
          <t>Total principal outstanding</t>
        </is>
      </c>
      <c r="B19" s="5" t="n">
        <v>0</v>
      </c>
      <c r="C19" s="7" t="n">
        <v>114.9</v>
      </c>
    </row>
    <row r="20">
      <c r="A20" s="4" t="inlineStr">
        <is>
          <t>Line of Credit | Tender Rig Facility</t>
        </is>
      </c>
    </row>
    <row r="21">
      <c r="A21" s="3" t="inlineStr">
        <is>
          <t>Debt Instrument [Line Items]</t>
        </is>
      </c>
    </row>
    <row r="22">
      <c r="A22" s="4" t="inlineStr">
        <is>
          <t>Total principal outstanding</t>
        </is>
      </c>
      <c r="B22" s="8" t="n">
        <v>0</v>
      </c>
      <c r="C22" s="6" t="n">
        <v>1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 width="15" customWidth="1" min="6" max="6"/>
    <col width="15" customWidth="1" min="7" max="7"/>
    <col width="15" customWidth="1" min="8" max="8"/>
    <col width="15" customWidth="1" min="9" max="9"/>
  </cols>
  <sheetData>
    <row r="1">
      <c r="A1" s="1" t="inlineStr">
        <is>
          <t>Debt (Term Loan B) (Details) - USD ($)</t>
        </is>
      </c>
      <c r="B1" s="2" t="inlineStr">
        <is>
          <t>1 Months Ended</t>
        </is>
      </c>
      <c r="D1" s="2" t="inlineStr">
        <is>
          <t>4 Months Ended</t>
        </is>
      </c>
      <c r="E1" s="2" t="inlineStr">
        <is>
          <t>12 Months Ended</t>
        </is>
      </c>
    </row>
    <row r="2">
      <c r="B2" s="2" t="inlineStr">
        <is>
          <t>Oct. 31, 2020</t>
        </is>
      </c>
      <c r="C2" s="2" t="inlineStr">
        <is>
          <t>Jul. 31, 2020</t>
        </is>
      </c>
      <c r="D2" s="2" t="inlineStr">
        <is>
          <t>Oct. 31, 2020</t>
        </is>
      </c>
      <c r="E2" s="2" t="inlineStr">
        <is>
          <t>Dec. 31, 2020</t>
        </is>
      </c>
      <c r="F2" s="2" t="inlineStr">
        <is>
          <t>Dec. 31, 2019</t>
        </is>
      </c>
      <c r="G2" s="2" t="inlineStr">
        <is>
          <t>Dec. 31, 2018</t>
        </is>
      </c>
      <c r="H2" s="2" t="inlineStr">
        <is>
          <t>Jun. 26, 2014</t>
        </is>
      </c>
      <c r="I2" s="2" t="inlineStr">
        <is>
          <t>Feb. 21, 2014</t>
        </is>
      </c>
    </row>
    <row r="3">
      <c r="A3" s="3" t="inlineStr">
        <is>
          <t>Debt Instrument [Line Items]</t>
        </is>
      </c>
    </row>
    <row r="4">
      <c r="A4" s="4" t="inlineStr">
        <is>
          <t>Interest paid</t>
        </is>
      </c>
      <c r="D4" s="8" t="n">
        <v>8000000</v>
      </c>
      <c r="E4" s="8" t="n">
        <v>68900000</v>
      </c>
      <c r="F4" s="8" t="n">
        <v>247600000</v>
      </c>
      <c r="G4" s="8" t="n">
        <v>261300000</v>
      </c>
    </row>
    <row r="5">
      <c r="A5" s="4" t="inlineStr">
        <is>
          <t>Additional default interest percent</t>
        </is>
      </c>
      <c r="E5" s="4" t="inlineStr">
        <is>
          <t>2.00%</t>
        </is>
      </c>
    </row>
    <row r="6">
      <c r="A6" s="4" t="inlineStr">
        <is>
          <t>Drilling rigs</t>
        </is>
      </c>
    </row>
    <row r="7">
      <c r="A7" s="3" t="inlineStr">
        <is>
          <t>Debt Instrument [Line Items]</t>
        </is>
      </c>
    </row>
    <row r="8">
      <c r="A8" s="4" t="inlineStr">
        <is>
          <t>Net book value</t>
        </is>
      </c>
      <c r="E8" s="8" t="n">
        <v>428300000</v>
      </c>
      <c r="F8" s="8" t="n">
        <v>4840800000</v>
      </c>
      <c r="G8" s="8" t="n">
        <v>5005600000</v>
      </c>
    </row>
    <row r="9">
      <c r="A9" s="4" t="inlineStr">
        <is>
          <t>Drilling rigs | Asset Pledged as Collateral</t>
        </is>
      </c>
    </row>
    <row r="10">
      <c r="A10" s="3" t="inlineStr">
        <is>
          <t>Debt Instrument [Line Items]</t>
        </is>
      </c>
    </row>
    <row r="11">
      <c r="A11" s="4" t="inlineStr">
        <is>
          <t>Net book value</t>
        </is>
      </c>
      <c r="E11" s="8" t="n">
        <v>428300000</v>
      </c>
    </row>
    <row r="12">
      <c r="A12" s="4" t="inlineStr">
        <is>
          <t>Term Loan B | London Interbank Offered Rate (LIBOR)</t>
        </is>
      </c>
    </row>
    <row r="13">
      <c r="A13" s="3" t="inlineStr">
        <is>
          <t>Debt Instrument [Line Items]</t>
        </is>
      </c>
    </row>
    <row r="14">
      <c r="A14" s="4" t="inlineStr">
        <is>
          <t>Debt instrument, variable rate floor (as percent)</t>
        </is>
      </c>
      <c r="E14" s="4" t="inlineStr">
        <is>
          <t>1.00%</t>
        </is>
      </c>
    </row>
    <row r="15">
      <c r="A15" s="4" t="inlineStr">
        <is>
          <t>Term Loan B | Revolving Credit Facility</t>
        </is>
      </c>
    </row>
    <row r="16">
      <c r="A16" s="3" t="inlineStr">
        <is>
          <t>Debt Instrument [Line Items]</t>
        </is>
      </c>
    </row>
    <row r="17">
      <c r="A17" s="4" t="inlineStr">
        <is>
          <t>Maximum borrowing capacity</t>
        </is>
      </c>
      <c r="I17" s="8" t="n">
        <v>100000000</v>
      </c>
    </row>
    <row r="18">
      <c r="A18" s="4" t="inlineStr">
        <is>
          <t>Term Loan B | Term Loans</t>
        </is>
      </c>
    </row>
    <row r="19">
      <c r="A19" s="3" t="inlineStr">
        <is>
          <t>Debt Instrument [Line Items]</t>
        </is>
      </c>
    </row>
    <row r="20">
      <c r="A20" s="4" t="inlineStr">
        <is>
          <t>Maximum borrowing capacity</t>
        </is>
      </c>
      <c r="I20" s="8" t="n">
        <v>1800000000</v>
      </c>
    </row>
    <row r="21">
      <c r="A21" s="4" t="inlineStr">
        <is>
          <t>Amount outstanding</t>
        </is>
      </c>
      <c r="E21" s="8" t="n">
        <v>2727100000</v>
      </c>
    </row>
    <row r="22">
      <c r="A22" s="4" t="inlineStr">
        <is>
          <t>Term Loan B | Term Loans | London Interbank Offered Rate (LIBOR)</t>
        </is>
      </c>
    </row>
    <row r="23">
      <c r="A23" s="3" t="inlineStr">
        <is>
          <t>Debt Instrument [Line Items]</t>
        </is>
      </c>
    </row>
    <row r="24">
      <c r="A24" s="4" t="inlineStr">
        <is>
          <t>Debt instrument, annual amortization payment, percent</t>
        </is>
      </c>
      <c r="E24" s="4" t="inlineStr">
        <is>
          <t>1.00%</t>
        </is>
      </c>
    </row>
    <row r="25">
      <c r="A25" s="4" t="inlineStr">
        <is>
          <t>Basis spread (as percent)</t>
        </is>
      </c>
      <c r="E25" s="4" t="inlineStr">
        <is>
          <t>6.00%</t>
        </is>
      </c>
    </row>
    <row r="26">
      <c r="A26" s="4" t="inlineStr">
        <is>
          <t>Additional Term Loans | Term Loans</t>
        </is>
      </c>
    </row>
    <row r="27">
      <c r="A27" s="3" t="inlineStr">
        <is>
          <t>Debt Instrument [Line Items]</t>
        </is>
      </c>
    </row>
    <row r="28">
      <c r="A28" s="4" t="inlineStr">
        <is>
          <t>Maximum borrowing capacity</t>
        </is>
      </c>
      <c r="H28" s="8" t="n">
        <v>1100000000</v>
      </c>
    </row>
    <row r="29">
      <c r="A29" s="4" t="inlineStr">
        <is>
          <t>Debt instrument, annual amortization payment</t>
        </is>
      </c>
      <c r="E29" s="8" t="n">
        <v>29000000</v>
      </c>
    </row>
    <row r="30">
      <c r="A30" s="4" t="inlineStr">
        <is>
          <t>Super Senior Loan | Line of Credit</t>
        </is>
      </c>
    </row>
    <row r="31">
      <c r="A31" s="3" t="inlineStr">
        <is>
          <t>Debt Instrument [Line Items]</t>
        </is>
      </c>
    </row>
    <row r="32">
      <c r="A32" s="4" t="inlineStr">
        <is>
          <t>Debt face amount</t>
        </is>
      </c>
      <c r="B32" s="8" t="n">
        <v>63300000</v>
      </c>
      <c r="C32" s="8" t="n">
        <v>63700000</v>
      </c>
      <c r="D32" s="8" t="n">
        <v>63300000</v>
      </c>
    </row>
    <row r="33">
      <c r="A33" s="4" t="inlineStr">
        <is>
          <t>Commitment fee</t>
        </is>
      </c>
      <c r="B33" s="8" t="n">
        <v>20000000</v>
      </c>
      <c r="C33" s="8" t="n">
        <v>20000000</v>
      </c>
    </row>
    <row r="34">
      <c r="A34" s="4" t="inlineStr">
        <is>
          <t>Exit fee percentage</t>
        </is>
      </c>
      <c r="B34" s="4" t="inlineStr">
        <is>
          <t>10.00%</t>
        </is>
      </c>
      <c r="C34" s="4" t="inlineStr">
        <is>
          <t>10.00%</t>
        </is>
      </c>
    </row>
    <row r="35">
      <c r="A35" s="4" t="inlineStr">
        <is>
          <t>Super Senior Loan | Line of Credit | London Interbank Offered Rate (LIBOR)</t>
        </is>
      </c>
    </row>
    <row r="36">
      <c r="A36" s="3" t="inlineStr">
        <is>
          <t>Debt Instrument [Line Items]</t>
        </is>
      </c>
    </row>
    <row r="37">
      <c r="A37" s="4" t="inlineStr">
        <is>
          <t>Basis spread (as percent)</t>
        </is>
      </c>
      <c r="E37" s="4" t="inlineStr">
        <is>
          <t>10.00%</t>
        </is>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West Vela facility) (Details) - USD ($)</t>
        </is>
      </c>
      <c r="B1" s="2" t="inlineStr">
        <is>
          <t>1 Months Ended</t>
        </is>
      </c>
      <c r="E1" s="2" t="inlineStr">
        <is>
          <t>12 Months Ended</t>
        </is>
      </c>
    </row>
    <row r="2">
      <c r="B2" s="2" t="inlineStr">
        <is>
          <t>Aug. 31, 2018</t>
        </is>
      </c>
      <c r="C2" s="2" t="inlineStr">
        <is>
          <t>Feb. 28, 2018</t>
        </is>
      </c>
      <c r="D2" s="2" t="inlineStr">
        <is>
          <t>Aug. 31, 2017</t>
        </is>
      </c>
      <c r="E2" s="2" t="inlineStr">
        <is>
          <t>Dec. 31, 2020</t>
        </is>
      </c>
      <c r="F2" s="2" t="inlineStr">
        <is>
          <t>Oct. 31, 2020</t>
        </is>
      </c>
      <c r="G2" s="2" t="inlineStr">
        <is>
          <t>Apr. 30, 2020</t>
        </is>
      </c>
      <c r="H2" s="2" t="inlineStr">
        <is>
          <t>Mar. 31, 2020</t>
        </is>
      </c>
      <c r="I2" s="2" t="inlineStr">
        <is>
          <t>Nov. 30, 2014</t>
        </is>
      </c>
    </row>
    <row r="3">
      <c r="A3" s="3" t="inlineStr">
        <is>
          <t>Debt Instrument [Line Items]</t>
        </is>
      </c>
    </row>
    <row r="4">
      <c r="A4" s="4" t="inlineStr">
        <is>
          <t>Balloon payment</t>
        </is>
      </c>
      <c r="G4" s="8" t="n">
        <v>15900000</v>
      </c>
      <c r="H4" s="8" t="n">
        <v>2700000</v>
      </c>
    </row>
    <row r="5">
      <c r="A5" s="4" t="inlineStr">
        <is>
          <t>Revolving Credit Facility | West Vela Facility</t>
        </is>
      </c>
    </row>
    <row r="6">
      <c r="A6" s="3" t="inlineStr">
        <is>
          <t>Debt Instrument [Line Items]</t>
        </is>
      </c>
    </row>
    <row r="7">
      <c r="A7" s="4" t="inlineStr">
        <is>
          <t>Maximum borrowing capacity</t>
        </is>
      </c>
      <c r="E7" s="8" t="n">
        <v>1450000000</v>
      </c>
    </row>
    <row r="8">
      <c r="A8" s="4" t="inlineStr">
        <is>
          <t>Amount outstanding</t>
        </is>
      </c>
      <c r="I8" s="8" t="n">
        <v>443000000</v>
      </c>
    </row>
    <row r="9">
      <c r="A9" s="4" t="inlineStr">
        <is>
          <t>Debt instrument, annual amortization payment</t>
        </is>
      </c>
      <c r="E9" s="8" t="n">
        <v>40300000</v>
      </c>
    </row>
    <row r="10">
      <c r="A10" s="4" t="inlineStr">
        <is>
          <t>Debt prepayment cost</t>
        </is>
      </c>
      <c r="B10" s="8" t="n">
        <v>11900000</v>
      </c>
      <c r="C10" s="8" t="n">
        <v>11800000</v>
      </c>
      <c r="D10" s="8" t="n">
        <v>46700000</v>
      </c>
    </row>
    <row r="11">
      <c r="A11" s="4" t="inlineStr">
        <is>
          <t>Balloon payment</t>
        </is>
      </c>
      <c r="F11" s="8" t="n">
        <v>120800000</v>
      </c>
    </row>
    <row r="12">
      <c r="A12" s="4" t="inlineStr">
        <is>
          <t>Revolving Credit Facility | West Vela Facility | Minimum | London Interbank Offered Rate (LIBOR)</t>
        </is>
      </c>
    </row>
    <row r="13">
      <c r="A13" s="3" t="inlineStr">
        <is>
          <t>Debt Instrument [Line Items]</t>
        </is>
      </c>
    </row>
    <row r="14">
      <c r="A14" s="4" t="inlineStr">
        <is>
          <t>Basis spread (as percent)</t>
        </is>
      </c>
      <c r="E14" s="4" t="inlineStr">
        <is>
          <t>3.35%</t>
        </is>
      </c>
    </row>
    <row r="15">
      <c r="A15" s="4" t="inlineStr">
        <is>
          <t>Revolving Credit Facility | West Vela Facility | Maximum | London Interbank Offered Rate (LIBOR)</t>
        </is>
      </c>
    </row>
    <row r="16">
      <c r="A16" s="3" t="inlineStr">
        <is>
          <t>Debt Instrument [Line Items]</t>
        </is>
      </c>
    </row>
    <row r="17">
      <c r="A17" s="4" t="inlineStr">
        <is>
          <t>Basis spread (as percent)</t>
        </is>
      </c>
      <c r="E17" s="4" t="inlineStr">
        <is>
          <t>4.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West Polaris facility) (Details) - USD ($)</t>
        </is>
      </c>
      <c r="B1" s="2" t="inlineStr">
        <is>
          <t>1 Months Ended</t>
        </is>
      </c>
      <c r="E1" s="2" t="inlineStr">
        <is>
          <t>12 Months Ended</t>
        </is>
      </c>
    </row>
    <row r="2">
      <c r="B2" s="2" t="inlineStr">
        <is>
          <t>Aug. 31, 2018</t>
        </is>
      </c>
      <c r="C2" s="2" t="inlineStr">
        <is>
          <t>Feb. 28, 2018</t>
        </is>
      </c>
      <c r="D2" s="2" t="inlineStr">
        <is>
          <t>Aug. 31, 2017</t>
        </is>
      </c>
      <c r="E2" s="2" t="inlineStr">
        <is>
          <t>Dec. 31, 2020</t>
        </is>
      </c>
      <c r="F2" s="2" t="inlineStr">
        <is>
          <t>Jul. 31, 2020</t>
        </is>
      </c>
      <c r="G2" s="2" t="inlineStr">
        <is>
          <t>Apr. 30, 2020</t>
        </is>
      </c>
      <c r="H2" s="2" t="inlineStr">
        <is>
          <t>Mar. 31, 2020</t>
        </is>
      </c>
      <c r="I2" s="2" t="inlineStr">
        <is>
          <t>Jun. 30, 2016</t>
        </is>
      </c>
    </row>
    <row r="3">
      <c r="A3" s="3" t="inlineStr">
        <is>
          <t>Debt Instrument [Line Items]</t>
        </is>
      </c>
    </row>
    <row r="4">
      <c r="A4" s="4" t="inlineStr">
        <is>
          <t>Balloon payment</t>
        </is>
      </c>
      <c r="G4" s="8" t="n">
        <v>15900000</v>
      </c>
      <c r="H4" s="8" t="n">
        <v>2700000</v>
      </c>
    </row>
    <row r="5">
      <c r="A5" s="4" t="inlineStr">
        <is>
          <t>West Polaris Facility | Revolving Credit Facility</t>
        </is>
      </c>
    </row>
    <row r="6">
      <c r="A6" s="3" t="inlineStr">
        <is>
          <t>Debt Instrument [Line Items]</t>
        </is>
      </c>
    </row>
    <row r="7">
      <c r="A7" s="4" t="inlineStr">
        <is>
          <t>Maximum borrowing capacity</t>
        </is>
      </c>
      <c r="I7" s="8" t="n">
        <v>100000000</v>
      </c>
    </row>
    <row r="8">
      <c r="A8" s="4" t="inlineStr">
        <is>
          <t>Amount outstanding</t>
        </is>
      </c>
      <c r="I8" s="8" t="n">
        <v>226000000</v>
      </c>
    </row>
    <row r="9">
      <c r="A9" s="4" t="inlineStr">
        <is>
          <t>Debt instrument, annual amortization payment</t>
        </is>
      </c>
      <c r="E9" s="8" t="n">
        <v>36000000</v>
      </c>
    </row>
    <row r="10">
      <c r="A10" s="4" t="inlineStr">
        <is>
          <t>Debt prepayment cost</t>
        </is>
      </c>
      <c r="B10" s="8" t="n">
        <v>9400000</v>
      </c>
      <c r="C10" s="8" t="n">
        <v>9400000</v>
      </c>
      <c r="D10" s="8" t="n">
        <v>37400000</v>
      </c>
    </row>
    <row r="11">
      <c r="A11" s="4" t="inlineStr">
        <is>
          <t>Balloon payment</t>
        </is>
      </c>
      <c r="F11" s="8" t="n">
        <v>93800000</v>
      </c>
    </row>
    <row r="12">
      <c r="A12" s="4" t="inlineStr">
        <is>
          <t>West Polaris Facility | Revolving Credit Facility | London Interbank Offered Rate (LIBOR)</t>
        </is>
      </c>
    </row>
    <row r="13">
      <c r="A13" s="3" t="inlineStr">
        <is>
          <t>Debt Instrument [Line Items]</t>
        </is>
      </c>
    </row>
    <row r="14">
      <c r="A14" s="4" t="inlineStr">
        <is>
          <t>Basis spread (as percent)</t>
        </is>
      </c>
      <c r="E14" s="4" t="inlineStr">
        <is>
          <t>3.25%</t>
        </is>
      </c>
    </row>
    <row r="15">
      <c r="A15" s="4" t="inlineStr">
        <is>
          <t>Commitment fee percentage</t>
        </is>
      </c>
      <c r="E15" s="4" t="inlineStr">
        <is>
          <t>1.3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bt (Tender rig facility) (Details) - USD ($)</t>
        </is>
      </c>
      <c r="B1" s="2" t="inlineStr">
        <is>
          <t>1 Months Ended</t>
        </is>
      </c>
      <c r="H1" s="2" t="inlineStr">
        <is>
          <t>12 Months Ended</t>
        </is>
      </c>
    </row>
    <row r="2">
      <c r="B2" s="2" t="inlineStr">
        <is>
          <t>Nov. 30, 2019</t>
        </is>
      </c>
      <c r="C2" s="2" t="inlineStr">
        <is>
          <t>Aug. 31, 2018</t>
        </is>
      </c>
      <c r="D2" s="2" t="inlineStr">
        <is>
          <t>Feb. 28, 2018</t>
        </is>
      </c>
      <c r="E2" s="2" t="inlineStr">
        <is>
          <t>Aug. 31, 2017</t>
        </is>
      </c>
      <c r="F2" s="2" t="inlineStr">
        <is>
          <t>Oct. 31, 2013</t>
        </is>
      </c>
      <c r="G2" s="2" t="inlineStr">
        <is>
          <t>May 31, 2013</t>
        </is>
      </c>
      <c r="H2" s="2" t="inlineStr">
        <is>
          <t>Dec. 31, 2020</t>
        </is>
      </c>
      <c r="I2" s="2" t="inlineStr">
        <is>
          <t>Dec. 31, 2019</t>
        </is>
      </c>
      <c r="J2" s="2" t="inlineStr">
        <is>
          <t>Dec. 31, 2018</t>
        </is>
      </c>
      <c r="K2" s="2" t="inlineStr">
        <is>
          <t>Apr. 30, 2020</t>
        </is>
      </c>
      <c r="L2" s="2" t="inlineStr">
        <is>
          <t>Mar. 31, 2020</t>
        </is>
      </c>
    </row>
    <row r="3">
      <c r="A3" s="3" t="inlineStr">
        <is>
          <t>Debt Instrument [Line Items]</t>
        </is>
      </c>
    </row>
    <row r="4">
      <c r="A4" s="4" t="inlineStr">
        <is>
          <t>Repayments of long term debt</t>
        </is>
      </c>
      <c r="H4" s="8" t="n">
        <v>306600000</v>
      </c>
      <c r="I4" s="8" t="n">
        <v>192600000</v>
      </c>
      <c r="J4" s="8" t="n">
        <v>296400000</v>
      </c>
    </row>
    <row r="5">
      <c r="A5" s="4" t="inlineStr">
        <is>
          <t>Balloon payment</t>
        </is>
      </c>
      <c r="K5" s="8" t="n">
        <v>15900000</v>
      </c>
      <c r="L5" s="8" t="n">
        <v>2700000</v>
      </c>
    </row>
    <row r="6">
      <c r="A6" s="4" t="inlineStr">
        <is>
          <t>T-15 | Seadrill Limited</t>
        </is>
      </c>
    </row>
    <row r="7">
      <c r="A7" s="3" t="inlineStr">
        <is>
          <t>Debt Instrument [Line Items]</t>
        </is>
      </c>
    </row>
    <row r="8">
      <c r="A8" s="4" t="inlineStr">
        <is>
          <t>Proceeds from debt</t>
        </is>
      </c>
      <c r="G8" s="8" t="n">
        <v>100500000</v>
      </c>
    </row>
    <row r="9">
      <c r="A9" s="4" t="inlineStr">
        <is>
          <t>T-16 | Seadrill Limited</t>
        </is>
      </c>
    </row>
    <row r="10">
      <c r="A10" s="3" t="inlineStr">
        <is>
          <t>Debt Instrument [Line Items]</t>
        </is>
      </c>
    </row>
    <row r="11">
      <c r="A11" s="4" t="inlineStr">
        <is>
          <t>Proceeds from debt</t>
        </is>
      </c>
      <c r="F11" s="8" t="n">
        <v>93100000</v>
      </c>
    </row>
    <row r="12">
      <c r="A12" s="4" t="inlineStr">
        <is>
          <t>Secured Debt | Tender Rig Facility</t>
        </is>
      </c>
    </row>
    <row r="13">
      <c r="A13" s="3" t="inlineStr">
        <is>
          <t>Debt Instrument [Line Items]</t>
        </is>
      </c>
    </row>
    <row r="14">
      <c r="A14" s="4" t="inlineStr">
        <is>
          <t>Debt face amount</t>
        </is>
      </c>
      <c r="H14" s="5" t="n">
        <v>440000000</v>
      </c>
    </row>
    <row r="15">
      <c r="A15" s="4" t="inlineStr">
        <is>
          <t>Debt instrument, annual amortization payment</t>
        </is>
      </c>
      <c r="H15" s="8" t="n">
        <v>19800000</v>
      </c>
    </row>
    <row r="16">
      <c r="A16" s="4" t="inlineStr">
        <is>
          <t>Debt prepayment cost</t>
        </is>
      </c>
      <c r="C16" s="8" t="n">
        <v>3700000</v>
      </c>
      <c r="D16" s="8" t="n">
        <v>3800000</v>
      </c>
      <c r="E16" s="8" t="n">
        <v>15800000</v>
      </c>
    </row>
    <row r="17">
      <c r="A17" s="4" t="inlineStr">
        <is>
          <t>Repayments of long term debt</t>
        </is>
      </c>
      <c r="B17" s="8" t="n">
        <v>20000000</v>
      </c>
    </row>
    <row r="18">
      <c r="A18" s="4" t="inlineStr">
        <is>
          <t>Secured Debt | Tender Rig Facility | London Interbank Offered Rate (LIBOR)</t>
        </is>
      </c>
    </row>
    <row r="19">
      <c r="A19" s="3" t="inlineStr">
        <is>
          <t>Debt Instrument [Line Items]</t>
        </is>
      </c>
    </row>
    <row r="20">
      <c r="A20" s="4" t="inlineStr">
        <is>
          <t>Basis spread (as percent)</t>
        </is>
      </c>
      <c r="H20" s="4" t="inlineStr">
        <is>
          <t>4.25%</t>
        </is>
      </c>
    </row>
  </sheetData>
  <mergeCells count="3">
    <mergeCell ref="A1:A2"/>
    <mergeCell ref="B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Balance sheet presentation) (Details) - USD ($) $ in Millions</t>
        </is>
      </c>
      <c r="B1" s="2" t="inlineStr">
        <is>
          <t>Dec. 31, 2020</t>
        </is>
      </c>
      <c r="C1" s="2" t="inlineStr">
        <is>
          <t>Dec. 31, 2019</t>
        </is>
      </c>
    </row>
    <row r="2">
      <c r="A2" s="3" t="inlineStr">
        <is>
          <t>Debt Disclosure [Abstract]</t>
        </is>
      </c>
    </row>
    <row r="3">
      <c r="A3" s="4" t="inlineStr">
        <is>
          <t>Debt held as subject to compromise</t>
        </is>
      </c>
      <c r="B3" s="6" t="n">
        <v>2727.1</v>
      </c>
      <c r="C3" s="8" t="n">
        <v>0</v>
      </c>
    </row>
    <row r="4">
      <c r="A4" s="4" t="inlineStr">
        <is>
          <t>Principal outstanding, debt due within twelve months</t>
        </is>
      </c>
      <c r="C4" s="7" t="n">
        <v>313.3</v>
      </c>
    </row>
    <row r="5">
      <c r="A5" s="4" t="inlineStr">
        <is>
          <t>Debt issuance costs, debt due within twelve months</t>
        </is>
      </c>
      <c r="C5" s="7" t="n">
        <v>-11.9</v>
      </c>
    </row>
    <row r="6">
      <c r="A6" s="4" t="inlineStr">
        <is>
          <t>Debt due within twelve months</t>
        </is>
      </c>
      <c r="B6" s="5" t="n">
        <v>0</v>
      </c>
      <c r="C6" s="7" t="n">
        <v>301.4</v>
      </c>
    </row>
    <row r="7">
      <c r="A7" s="4" t="inlineStr">
        <is>
          <t>Principal outstanding, long-term external debt</t>
        </is>
      </c>
      <c r="C7" s="7" t="n">
        <v>2578.8</v>
      </c>
    </row>
    <row r="8">
      <c r="A8" s="4" t="inlineStr">
        <is>
          <t>Debt issuance costs, long-term external debt</t>
        </is>
      </c>
      <c r="C8" s="5" t="n">
        <v>-2</v>
      </c>
    </row>
    <row r="9">
      <c r="A9" s="4" t="inlineStr">
        <is>
          <t>Long-term debt</t>
        </is>
      </c>
      <c r="B9" s="8" t="n">
        <v>0</v>
      </c>
      <c r="C9" s="7" t="n">
        <v>2576.8</v>
      </c>
    </row>
    <row r="10">
      <c r="A10" s="4" t="inlineStr">
        <is>
          <t>Total principal outstanding</t>
        </is>
      </c>
      <c r="C10" s="7" t="n">
        <v>2892.1</v>
      </c>
    </row>
    <row r="11">
      <c r="A11" s="4" t="inlineStr">
        <is>
          <t>Total debt issuance costs</t>
        </is>
      </c>
      <c r="C11" s="7" t="n">
        <v>-13.9</v>
      </c>
    </row>
    <row r="12">
      <c r="A12" s="4" t="inlineStr">
        <is>
          <t>Total debt</t>
        </is>
      </c>
      <c r="C12" s="6" t="n">
        <v>287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Millions</t>
        </is>
      </c>
      <c r="B1" s="2" t="inlineStr">
        <is>
          <t>Dec. 31, 2020</t>
        </is>
      </c>
      <c r="C1" s="2" t="inlineStr">
        <is>
          <t>Dec. 31, 2019</t>
        </is>
      </c>
    </row>
    <row r="2">
      <c r="A2" s="3" t="inlineStr">
        <is>
          <t>Payables and Accruals [Abstract]</t>
        </is>
      </c>
    </row>
    <row r="3">
      <c r="A3" s="4" t="inlineStr">
        <is>
          <t>Uncertain tax position</t>
        </is>
      </c>
      <c r="B3" s="6" t="n">
        <v>44.4</v>
      </c>
      <c r="C3" s="6" t="n">
        <v>44.2</v>
      </c>
    </row>
    <row r="4">
      <c r="A4" s="4" t="inlineStr">
        <is>
          <t>Accrued expenses</t>
        </is>
      </c>
      <c r="B4" s="7" t="n">
        <v>13.1</v>
      </c>
      <c r="C4" s="5" t="n">
        <v>34</v>
      </c>
    </row>
    <row r="5">
      <c r="A5" s="4" t="inlineStr">
        <is>
          <t>Taxes payable</t>
        </is>
      </c>
      <c r="B5" s="7" t="n">
        <v>31.8</v>
      </c>
      <c r="C5" s="7" t="n">
        <v>35.1</v>
      </c>
    </row>
    <row r="6">
      <c r="A6" s="4" t="inlineStr">
        <is>
          <t>Interest rate swap agreements (1)</t>
        </is>
      </c>
      <c r="B6" s="5" t="n">
        <v>0</v>
      </c>
      <c r="C6" s="7" t="n">
        <v>17.7</v>
      </c>
    </row>
    <row r="7">
      <c r="A7" s="4" t="inlineStr">
        <is>
          <t>Employee and business withheld taxes, social security and vacation payment</t>
        </is>
      </c>
      <c r="B7" s="7" t="n">
        <v>8.300000000000001</v>
      </c>
      <c r="C7" s="5" t="n">
        <v>9</v>
      </c>
    </row>
    <row r="8">
      <c r="A8" s="4" t="inlineStr">
        <is>
          <t>VAT payable</t>
        </is>
      </c>
      <c r="B8" s="7" t="n">
        <v>2.2</v>
      </c>
      <c r="C8" s="7" t="n">
        <v>4.7</v>
      </c>
    </row>
    <row r="9">
      <c r="A9" s="4" t="inlineStr">
        <is>
          <t>Deferred mobilization/demobilization revenues (see Note 6 - "Revenue from contracts with customers")</t>
        </is>
      </c>
      <c r="B9" s="7" t="n">
        <v>0.9</v>
      </c>
      <c r="C9" s="5" t="n">
        <v>3</v>
      </c>
    </row>
    <row r="10">
      <c r="A10" s="4" t="inlineStr">
        <is>
          <t>Total other liabilities</t>
        </is>
      </c>
      <c r="B10" s="7" t="n">
        <v>100.7</v>
      </c>
      <c r="C10" s="7" t="n">
        <v>147.7</v>
      </c>
    </row>
    <row r="11">
      <c r="A11" s="4" t="inlineStr">
        <is>
          <t>Other current liabilities</t>
        </is>
      </c>
      <c r="B11" s="7" t="n">
        <v>56.3</v>
      </c>
      <c r="C11" s="7" t="n">
        <v>103.5</v>
      </c>
    </row>
    <row r="12">
      <c r="A12" s="4" t="inlineStr">
        <is>
          <t>Other non-current liabilities</t>
        </is>
      </c>
      <c r="B12" s="6" t="n">
        <v>44.4</v>
      </c>
      <c r="C12" s="6" t="n">
        <v>4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The accounting policies set out below have been applied consistently to all periods in these Consolidated Financial Statements, unless otherwise noted. Allowance for credit losses We adopted accounting standard update 2016-13 Measurement of Credit Losses on Financial Instruments effective January 1, 2020. The new guidance replaces the “incurred loss” model required under the previous guidance with a current “expected credit loss” (or CECL) model. The CECL model requires recognition of expected credit losses over the life of a financial asset upon its initial recognition. Comparative periods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applies to external trade receivables, related party receivables and other financial assets measured at amortized cost. We have determined that on transition and at December 31, 2020, the impact of the CECL model is not material and no credit loss adjustments have been applied. The CECL model contemplates a broader range of information to estimate expected credit losses over the contractual lifetime of an asset. It also requires to consider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6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service it relates to. Revenue is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Cost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Other revenues Other revenues consist of related party revenues, external management fees, and early termination fees. Refer to Note 8 - ''Other revenues''. Revenue is recognized as the performance obligation is satisfied, which on our leased rigs is on a straight-line basis. Related party revenues - Related party revenues relate to onshore support and offshore personnel provided to Seadrill.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 Refer to Note 19 - ''Related party transactions''.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7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s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members' capital.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 Earnings Per Unit ("EPU") We compute EPU using the two-class method set out in GAAP. We first allocate undistributed earnings for the period to the holders of common units, subordinated units and incentive distribution rights. This allocation is made in accordance with the cash distribution provisions contained in our First Amended and Restated Operating Agreement of the Company (the "Operating Agreement"). Unallocated earnings may be negative if amounts distributed are higher than total earnings. We allocate such deficits using the same cash distribution model. We calculate the EPU for each category of units by taking the sum of the distributions to those units plus the allocation of those units undistributed earnings for the period and dividing this total by the weighted average number of units outstanding for the period. We don't have any potentially dilutive instruments and therefore don't present a diluted EPU. Refer to Note 23 - ''Earnings per unit and cash distributions''. 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whose fair value is a net liability as current. Current liabilities will include where amounts from lenders are payable on demand at their discretion due to event of default clauses being me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 financial instruments whose fair value is a net asset as non-current. Where the liabilities are subject to compromise as part of the Chapter 11 proceedings they are classified separately in the Consolidated Balance Sheet and neither classified as current or non-current. Cash and cash equivalents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 Refer to Note 12 – "Restricted cash". Receivables Receivables, including accounts receivable, are recorded in the balance sheet at their nominal amount net of expected credit losses and write-offs. Interest income on receivables is recognized as earned. Refer to Note 13 - ''Accounts receivable''. Contract assets and liabilities Accounts receivables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but are contingent on future demobilization activities. Contract liabilities include payments received for mobilization, rig preparation and upgrade activities which are allocated to the overall performance obligation and recognized ratably over the initial term of the contract.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Amounts receivable from related parties are presented net of allowances for expected credit losses and write-offs. Interest income on receivables is recognized as earned. Refer to Note 19 - ''Related party transactions'' for details of balances and material transactions with related parties.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drilling units carrying amounts, we make assumptions regarding estimated future cash flows, estimates in respect of residual value, day rates, drilling unit operating expenses and overhaul requirements. Business combinations We apply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over the remaining life of the asset. Drilling units acquired in a business combination are measured at fair value at the date of acquisition. Drilling units were also remeasured to fair value when we applied fresh start accounting at the date of emergence.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Refer to Note 15 - ''Drilling units ''. Assets held for sale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we then compare the carrying value of the asset with the discounted future net cash flows, using a relevant weighted-average cost of capital. The impairment loss to be recognized during the period, is the amount by which the carrying value of the asset exceeds the discounted future net cash flows. Favorable drilling contracts - intangible assets Favorable drilling contracts are recorded as an intangible asset at fair value on the date of acquisition less accumulated amortization. The amortization is recognized in the Consolidated Statements of Operations under "amortization of favorable contracts". The amounts of these assets are amortized on a straight-line basis over the estimated remaining economic useful life or contractual period. Derivative Financial Instruments and Hedging Activities Our derivative financial instruments are measured at fair value and are not designated as hedging instruments. Changes in their fair value are recorded as a gain or loss as a separate line item within "financial items" in the Consolidated Statements of Operations. We classify the asset or liability for derivative financial instruments within "other current assets" or "other current liabilities" in our Consolidated Balance Sheets. We offset assets and liabilities for derivatives that are subject to legally enforceable master netting agreements. Refer to Note 21 - ''Fair Value Measurement''. Trade payables Trade payables are liabilities to a supplier for a good or service provided to us.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in the Consolidated Statement of Operations. 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 Refer to Note 16 - ''Debt''. 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fer to Note 22 - ''Commitments and contingencies''. Equity allocation Earnings and losses attributable to unitholders of Seadrill Partners are allocated to all unitholders on a pro rata basis for the purposes of presentation in the Consolidated Statements of Changes in Members' Capital. Earnings and losses attributable to unitholders for any period are first reduced for any cash distributions for the period to be paid to the holders of the incentive distribution rights. At the time of the Company's initial public offering,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 Guarantees Guarantees issued by us, excluding those that are guaranteeing our own performance, are recognized at fair value at the time that the guarantees are issued and reported in "other current liabilities" and "other non-current liabilities" in our Consolidated Balance Sheets. If it becomes probable that we will have to perform under a guarantee, we remeasure the liability if the amount of the loss can be reasonably estimated. The recognition of fair value is not required for certain guarantees such as the parent's guarantee of a subsidiary's debt to a third party. Financial guarantees written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USD ($) $ in Million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Beginning balance</t>
        </is>
      </c>
      <c r="B4" s="6" t="n">
        <v>1288.7</v>
      </c>
      <c r="C4" s="6" t="n">
        <v>1384.5</v>
      </c>
    </row>
    <row r="5">
      <c r="A5" s="4" t="inlineStr">
        <is>
          <t>Share of net loss allocated to the non-controlling interest</t>
        </is>
      </c>
      <c r="B5" s="5" t="n">
        <v>-2038</v>
      </c>
      <c r="C5" s="7" t="n">
        <v>-94.3</v>
      </c>
      <c r="D5" s="6" t="n">
        <v>17.9</v>
      </c>
    </row>
    <row r="6">
      <c r="A6" s="4" t="inlineStr">
        <is>
          <t>Cash distributions</t>
        </is>
      </c>
      <c r="C6" s="7" t="n">
        <v>-1.5</v>
      </c>
    </row>
    <row r="7">
      <c r="A7" s="4" t="inlineStr">
        <is>
          <t>Ending balance</t>
        </is>
      </c>
      <c r="B7" s="6" t="n">
        <v>-749.3</v>
      </c>
      <c r="C7" s="6" t="n">
        <v>1288.7</v>
      </c>
      <c r="D7" s="6" t="n">
        <v>1384.5</v>
      </c>
    </row>
    <row r="8">
      <c r="A8" s="4" t="inlineStr">
        <is>
          <t>Seadrill Operating LLP</t>
        </is>
      </c>
    </row>
    <row r="9">
      <c r="A9" s="3" t="inlineStr">
        <is>
          <t>Noncontrolling Interest [Line Items]</t>
        </is>
      </c>
    </row>
    <row r="10">
      <c r="A10" s="4" t="inlineStr">
        <is>
          <t>Noncontrolling interest</t>
        </is>
      </c>
      <c r="B10" s="4" t="inlineStr">
        <is>
          <t>42.00%</t>
        </is>
      </c>
    </row>
    <row r="11">
      <c r="A11" s="4" t="inlineStr">
        <is>
          <t>Seadrill Capricorn LLC</t>
        </is>
      </c>
    </row>
    <row r="12">
      <c r="A12" s="3" t="inlineStr">
        <is>
          <t>Noncontrolling Interest [Line Items]</t>
        </is>
      </c>
    </row>
    <row r="13">
      <c r="A13" s="4" t="inlineStr">
        <is>
          <t>Noncontrolling interest</t>
        </is>
      </c>
      <c r="B13" s="4" t="inlineStr">
        <is>
          <t>49.00%</t>
        </is>
      </c>
    </row>
    <row r="14">
      <c r="A14" s="4" t="inlineStr">
        <is>
          <t>Seadrill Capricorn Holdings LLC</t>
        </is>
      </c>
    </row>
    <row r="15">
      <c r="A15" s="3" t="inlineStr">
        <is>
          <t>Noncontrolling Interest [Line Items]</t>
        </is>
      </c>
    </row>
    <row r="16">
      <c r="A16" s="4" t="inlineStr">
        <is>
          <t>Noncontrolling interest</t>
        </is>
      </c>
      <c r="B16" s="4" t="inlineStr">
        <is>
          <t>51.00%</t>
        </is>
      </c>
    </row>
    <row r="17">
      <c r="A17" s="4" t="inlineStr">
        <is>
          <t>West Capricorn, West Sirius, West Auriga, and West Vela | Seadrill Capricorn Holdings LLC</t>
        </is>
      </c>
    </row>
    <row r="18">
      <c r="A18" s="3" t="inlineStr">
        <is>
          <t>Noncontrolling Interest [Line Items]</t>
        </is>
      </c>
    </row>
    <row r="19">
      <c r="A19" s="4" t="inlineStr">
        <is>
          <t>Noncontrolling interest</t>
        </is>
      </c>
      <c r="B19" s="4" t="inlineStr">
        <is>
          <t>100.00%</t>
        </is>
      </c>
    </row>
    <row r="20">
      <c r="A20" s="4" t="inlineStr">
        <is>
          <t>Seadrill Operating LP</t>
        </is>
      </c>
    </row>
    <row r="21">
      <c r="A21" s="3" t="inlineStr">
        <is>
          <t>Noncontrolling Interest [Line Items]</t>
        </is>
      </c>
    </row>
    <row r="22">
      <c r="A22" s="4" t="inlineStr">
        <is>
          <t>Noncontrolling interest</t>
        </is>
      </c>
      <c r="B22" s="4" t="inlineStr">
        <is>
          <t>58.00%</t>
        </is>
      </c>
    </row>
    <row r="23">
      <c r="A23" s="4" t="inlineStr">
        <is>
          <t>Seadrill Operating GP LLC</t>
        </is>
      </c>
    </row>
    <row r="24">
      <c r="A24" s="3" t="inlineStr">
        <is>
          <t>Noncontrolling Interest [Line Items]</t>
        </is>
      </c>
    </row>
    <row r="25">
      <c r="A25" s="4" t="inlineStr">
        <is>
          <t>Noncontrolling interest</t>
        </is>
      </c>
      <c r="B25" s="4" t="inlineStr">
        <is>
          <t>100.00%</t>
        </is>
      </c>
    </row>
    <row r="26">
      <c r="A26" s="4" t="inlineStr">
        <is>
          <t>Seadrill Deepwater Drillship | Seadrill Operating LP</t>
        </is>
      </c>
    </row>
    <row r="27">
      <c r="A27" s="3" t="inlineStr">
        <is>
          <t>Noncontrolling Interest [Line Items]</t>
        </is>
      </c>
    </row>
    <row r="28">
      <c r="A28" s="4" t="inlineStr">
        <is>
          <t>Noncontrolling interest</t>
        </is>
      </c>
      <c r="B28" s="4" t="inlineStr">
        <is>
          <t>56.00%</t>
        </is>
      </c>
    </row>
    <row r="29">
      <c r="A29" s="4" t="inlineStr">
        <is>
          <t>Seadrill Mobile Units | Seadrill Operating LP</t>
        </is>
      </c>
    </row>
    <row r="30">
      <c r="A30" s="3" t="inlineStr">
        <is>
          <t>Noncontrolling Interest [Line Items]</t>
        </is>
      </c>
    </row>
    <row r="31">
      <c r="A31" s="4" t="inlineStr">
        <is>
          <t>Noncontrolling interest</t>
        </is>
      </c>
      <c r="B31" s="4" t="inlineStr">
        <is>
          <t>51.00%</t>
        </is>
      </c>
    </row>
    <row r="32">
      <c r="A32" s="4" t="inlineStr">
        <is>
          <t>West Aquarius, West Leo, West Polaris and the West Vencedor | Seadrill Operating LP</t>
        </is>
      </c>
    </row>
    <row r="33">
      <c r="A33" s="3" t="inlineStr">
        <is>
          <t>Noncontrolling Interest [Line Items]</t>
        </is>
      </c>
    </row>
    <row r="34">
      <c r="A34" s="4" t="inlineStr">
        <is>
          <t>Noncontrolling interest</t>
        </is>
      </c>
      <c r="B34" s="4" t="inlineStr">
        <is>
          <t>10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et expenses (income) (Details) - Seadrill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related party operating revenues</t>
        </is>
      </c>
      <c r="B4" s="6" t="n">
        <v>1.1</v>
      </c>
      <c r="C4" s="6" t="n">
        <v>1.8</v>
      </c>
      <c r="D4" s="6" t="n">
        <v>4.6</v>
      </c>
    </row>
    <row r="5">
      <c r="A5" s="4" t="inlineStr">
        <is>
          <t>Total related party operating expenses</t>
        </is>
      </c>
      <c r="B5" s="7" t="n">
        <v>61.5</v>
      </c>
      <c r="C5" s="7" t="n">
        <v>71.59999999999999</v>
      </c>
      <c r="D5" s="7" t="n">
        <v>72.09999999999999</v>
      </c>
    </row>
    <row r="6">
      <c r="A6" s="4" t="inlineStr">
        <is>
          <t>Interest expense recognized on deferred contingent consideration</t>
        </is>
      </c>
      <c r="B6" s="5" t="n">
        <v>-2</v>
      </c>
      <c r="C6" s="7" t="n">
        <v>-3.3</v>
      </c>
      <c r="D6" s="7" t="n">
        <v>-3.1</v>
      </c>
    </row>
    <row r="7">
      <c r="A7" s="4" t="inlineStr">
        <is>
          <t>Related party interest expense</t>
        </is>
      </c>
      <c r="B7" s="5" t="n">
        <v>0</v>
      </c>
      <c r="C7" s="5" t="n">
        <v>0</v>
      </c>
      <c r="D7" s="7" t="n">
        <v>-1.4</v>
      </c>
    </row>
    <row r="8">
      <c r="A8" s="4" t="inlineStr">
        <is>
          <t>Total related party financial items</t>
        </is>
      </c>
      <c r="B8" s="5" t="n">
        <v>-2</v>
      </c>
      <c r="C8" s="7" t="n">
        <v>-3.3</v>
      </c>
      <c r="D8" s="7" t="n">
        <v>-4.5</v>
      </c>
    </row>
    <row r="9">
      <c r="A9" s="4" t="inlineStr">
        <is>
          <t>Related party inventory sales</t>
        </is>
      </c>
    </row>
    <row r="10">
      <c r="A10" s="3" t="inlineStr">
        <is>
          <t>Related Party Transaction [Line Items]</t>
        </is>
      </c>
    </row>
    <row r="11">
      <c r="A11" s="4" t="inlineStr">
        <is>
          <t>Total related party operating revenues</t>
        </is>
      </c>
      <c r="B11" s="7" t="n">
        <v>1.1</v>
      </c>
      <c r="C11" s="7" t="n">
        <v>1.8</v>
      </c>
      <c r="D11" s="7" t="n">
        <v>3.2</v>
      </c>
    </row>
    <row r="12">
      <c r="A12" s="4" t="inlineStr">
        <is>
          <t>Rig operating costs</t>
        </is>
      </c>
    </row>
    <row r="13">
      <c r="A13" s="3" t="inlineStr">
        <is>
          <t>Related Party Transaction [Line Items]</t>
        </is>
      </c>
    </row>
    <row r="14">
      <c r="A14" s="4" t="inlineStr">
        <is>
          <t>Total related party operating revenues</t>
        </is>
      </c>
      <c r="B14" s="5" t="n">
        <v>0</v>
      </c>
      <c r="C14" s="5" t="n">
        <v>0</v>
      </c>
      <c r="D14" s="7" t="n">
        <v>1.4</v>
      </c>
    </row>
    <row r="15">
      <c r="A15" s="4" t="inlineStr">
        <is>
          <t>Total related party operating expenses</t>
        </is>
      </c>
      <c r="B15" s="5" t="n">
        <v>0</v>
      </c>
      <c r="C15" s="5" t="n">
        <v>0</v>
      </c>
      <c r="D15" s="7" t="n">
        <v>0.8</v>
      </c>
    </row>
    <row r="16">
      <c r="A16" s="4" t="inlineStr">
        <is>
          <t>Management and technical support fees</t>
        </is>
      </c>
    </row>
    <row r="17">
      <c r="A17" s="3" t="inlineStr">
        <is>
          <t>Related Party Transaction [Line Items]</t>
        </is>
      </c>
    </row>
    <row r="18">
      <c r="A18" s="4" t="inlineStr">
        <is>
          <t>Total related party operating expenses</t>
        </is>
      </c>
      <c r="B18" s="7" t="n">
        <v>60.1</v>
      </c>
      <c r="C18" s="7" t="n">
        <v>70.5</v>
      </c>
      <c r="D18" s="7" t="n">
        <v>70.59999999999999</v>
      </c>
    </row>
    <row r="19">
      <c r="A19" s="4" t="inlineStr">
        <is>
          <t>Related party inventory purchases</t>
        </is>
      </c>
    </row>
    <row r="20">
      <c r="A20" s="3" t="inlineStr">
        <is>
          <t>Related Party Transaction [Line Items]</t>
        </is>
      </c>
    </row>
    <row r="21">
      <c r="A21" s="4" t="inlineStr">
        <is>
          <t>Total related party operating expenses</t>
        </is>
      </c>
      <c r="B21" s="6" t="n">
        <v>1.4</v>
      </c>
      <c r="C21" s="6" t="n">
        <v>1.1</v>
      </c>
      <c r="D21" s="6" t="n">
        <v>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ceivables (Payables) from Related Parties) (Details) - USD ($) $ in Millions</t>
        </is>
      </c>
      <c r="B1" s="2" t="inlineStr">
        <is>
          <t>Dec. 31, 2020</t>
        </is>
      </c>
      <c r="C1" s="2" t="inlineStr">
        <is>
          <t>Dec. 31, 2019</t>
        </is>
      </c>
    </row>
    <row r="2">
      <c r="A2" s="3" t="inlineStr">
        <is>
          <t>Related Party Transaction [Line Items]</t>
        </is>
      </c>
    </row>
    <row r="3">
      <c r="A3" s="4" t="inlineStr">
        <is>
          <t>Less: Related party payables held as subject to compromise</t>
        </is>
      </c>
      <c r="B3" s="6" t="n">
        <v>-74.3</v>
      </c>
    </row>
    <row r="4">
      <c r="A4" s="4" t="inlineStr">
        <is>
          <t>Seadrill</t>
        </is>
      </c>
    </row>
    <row r="5">
      <c r="A5" s="3" t="inlineStr">
        <is>
          <t>Related Party Transaction [Line Items]</t>
        </is>
      </c>
    </row>
    <row r="6">
      <c r="A6" s="4" t="inlineStr">
        <is>
          <t>Total related party receivables</t>
        </is>
      </c>
      <c r="B6" s="7" t="n">
        <v>7.6</v>
      </c>
      <c r="C6" s="6" t="n">
        <v>6.9</v>
      </c>
    </row>
    <row r="7">
      <c r="A7" s="4" t="inlineStr">
        <is>
          <t>Total related party payables</t>
        </is>
      </c>
      <c r="B7" s="7" t="n">
        <v>81.7</v>
      </c>
      <c r="C7" s="5" t="n">
        <v>111</v>
      </c>
    </row>
    <row r="8">
      <c r="A8" s="4" t="inlineStr">
        <is>
          <t>Less: Related party payables held as subject to compromise</t>
        </is>
      </c>
      <c r="B8" s="7" t="n">
        <v>-74.3</v>
      </c>
      <c r="C8" s="5" t="n">
        <v>0</v>
      </c>
    </row>
    <row r="9">
      <c r="A9" s="4" t="inlineStr">
        <is>
          <t>Related party payables not subject to compromise</t>
        </is>
      </c>
      <c r="B9" s="7" t="n">
        <v>7.4</v>
      </c>
      <c r="C9" s="5" t="n">
        <v>111</v>
      </c>
    </row>
    <row r="10">
      <c r="A10" s="4" t="inlineStr">
        <is>
          <t>Seadrill | Trading balances due from Seadrill and subsidiaries</t>
        </is>
      </c>
    </row>
    <row r="11">
      <c r="A11" s="3" t="inlineStr">
        <is>
          <t>Related Party Transaction [Line Items]</t>
        </is>
      </c>
    </row>
    <row r="12">
      <c r="A12" s="4" t="inlineStr">
        <is>
          <t>Total related party receivables</t>
        </is>
      </c>
      <c r="B12" s="7" t="n">
        <v>7.6</v>
      </c>
      <c r="C12" s="7" t="n">
        <v>6.9</v>
      </c>
    </row>
    <row r="13">
      <c r="A13" s="4" t="inlineStr">
        <is>
          <t>Seadrill | Trading balances due to Seadrill and subsidiaries</t>
        </is>
      </c>
    </row>
    <row r="14">
      <c r="A14" s="3" t="inlineStr">
        <is>
          <t>Related Party Transaction [Line Items]</t>
        </is>
      </c>
    </row>
    <row r="15">
      <c r="A15" s="4" t="inlineStr">
        <is>
          <t>Total related party payables</t>
        </is>
      </c>
      <c r="B15" s="7" t="n">
        <v>78.90000000000001</v>
      </c>
      <c r="C15" s="7" t="n">
        <v>79.5</v>
      </c>
    </row>
    <row r="16">
      <c r="A16" s="4" t="inlineStr">
        <is>
          <t>Seadrill | Deferred and contingent consideration to related party - short term portion</t>
        </is>
      </c>
    </row>
    <row r="17">
      <c r="A17" s="3" t="inlineStr">
        <is>
          <t>Related Party Transaction [Line Items]</t>
        </is>
      </c>
    </row>
    <row r="18">
      <c r="A18" s="4" t="inlineStr">
        <is>
          <t>Total related party payables</t>
        </is>
      </c>
      <c r="B18" s="6" t="n">
        <v>2.8</v>
      </c>
      <c r="C18" s="6" t="n">
        <v>3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Narrative) (Details) - USD ($) $ in Thousands</t>
        </is>
      </c>
      <c r="B1" s="2" t="inlineStr">
        <is>
          <t>Jul. 31, 2017</t>
        </is>
      </c>
      <c r="C1" s="2" t="inlineStr">
        <is>
          <t>Dec. 31, 2020</t>
        </is>
      </c>
      <c r="D1" s="2" t="inlineStr">
        <is>
          <t>Dec. 31, 2019</t>
        </is>
      </c>
      <c r="E1" s="2" t="inlineStr">
        <is>
          <t>Dec. 31, 2018</t>
        </is>
      </c>
    </row>
    <row r="2">
      <c r="A2" s="3" t="inlineStr">
        <is>
          <t>Related Party Transaction [Line Items]</t>
        </is>
      </c>
    </row>
    <row r="3">
      <c r="A3" s="4" t="inlineStr">
        <is>
          <t>Management fee percentage</t>
        </is>
      </c>
      <c r="B3" s="4" t="inlineStr">
        <is>
          <t>5.00%</t>
        </is>
      </c>
      <c r="C3" s="4" t="inlineStr">
        <is>
          <t>5.00%</t>
        </is>
      </c>
    </row>
    <row r="4">
      <c r="A4" s="4" t="inlineStr">
        <is>
          <t>Revaluation of contingent consideration</t>
        </is>
      </c>
      <c r="C4" s="8" t="n">
        <v>0</v>
      </c>
      <c r="D4" s="8" t="n">
        <v>700</v>
      </c>
      <c r="E4" s="8" t="n">
        <v>0</v>
      </c>
    </row>
    <row r="5">
      <c r="A5" s="4" t="inlineStr">
        <is>
          <t>Seadrill</t>
        </is>
      </c>
    </row>
    <row r="6">
      <c r="A6" s="3" t="inlineStr">
        <is>
          <t>Related Party Transaction [Line Items]</t>
        </is>
      </c>
    </row>
    <row r="7">
      <c r="A7" s="4" t="inlineStr">
        <is>
          <t>Management fee percentage</t>
        </is>
      </c>
      <c r="E7" s="4" t="inlineStr">
        <is>
          <t>5.00%</t>
        </is>
      </c>
    </row>
    <row r="8">
      <c r="A8" s="4" t="inlineStr">
        <is>
          <t>Seadrill | Performance guarantee</t>
        </is>
      </c>
    </row>
    <row r="9">
      <c r="A9" s="3" t="inlineStr">
        <is>
          <t>Related Party Transaction [Line Items]</t>
        </is>
      </c>
    </row>
    <row r="10">
      <c r="A10" s="4" t="inlineStr">
        <is>
          <t>Guarantee</t>
        </is>
      </c>
      <c r="C10" s="5" t="n">
        <v>0</v>
      </c>
      <c r="D10" s="5" t="n">
        <v>15000</v>
      </c>
    </row>
    <row r="11">
      <c r="A11" s="4" t="inlineStr">
        <is>
          <t>Seadrill | West Vela</t>
        </is>
      </c>
    </row>
    <row r="12">
      <c r="A12" s="3" t="inlineStr">
        <is>
          <t>Related Party Transaction [Line Items]</t>
        </is>
      </c>
    </row>
    <row r="13">
      <c r="A13" s="4" t="inlineStr">
        <is>
          <t>Contract revenue cost per day, tranche one</t>
        </is>
      </c>
      <c r="C13" s="5" t="n">
        <v>42</v>
      </c>
    </row>
    <row r="14">
      <c r="A14" s="4" t="inlineStr">
        <is>
          <t>Contract revenue cost per day, tranche two</t>
        </is>
      </c>
      <c r="C14" s="8" t="n">
        <v>40</v>
      </c>
    </row>
    <row r="15">
      <c r="A15" s="4" t="inlineStr">
        <is>
          <t>Seadrill | West Polaris</t>
        </is>
      </c>
    </row>
    <row r="16">
      <c r="A16" s="3" t="inlineStr">
        <is>
          <t>Related Party Transaction [Line Items]</t>
        </is>
      </c>
    </row>
    <row r="17">
      <c r="A17" s="4" t="inlineStr">
        <is>
          <t>Percentage of contract revenue cost per day payable, tranche one</t>
        </is>
      </c>
      <c r="C17" s="4" t="inlineStr">
        <is>
          <t>100.00%</t>
        </is>
      </c>
    </row>
    <row r="18">
      <c r="A18" s="4" t="inlineStr">
        <is>
          <t>Percentage of contract revenue cost per day payable, tranche two</t>
        </is>
      </c>
      <c r="C18" s="4" t="inlineStr">
        <is>
          <t>50.00%</t>
        </is>
      </c>
    </row>
    <row r="19">
      <c r="A19" s="4" t="inlineStr">
        <is>
          <t>Revaluation of contingent consideration</t>
        </is>
      </c>
      <c r="D19" s="8" t="n">
        <v>700</v>
      </c>
    </row>
    <row r="20">
      <c r="A20" s="4" t="inlineStr">
        <is>
          <t>Net contract dayrate, threshold</t>
        </is>
      </c>
      <c r="C20" s="8" t="n">
        <v>450</v>
      </c>
    </row>
    <row r="21">
      <c r="A21" s="4" t="inlineStr">
        <is>
          <t>Seadrill | Minimum</t>
        </is>
      </c>
    </row>
    <row r="22">
      <c r="A22" s="3" t="inlineStr">
        <is>
          <t>Related Party Transaction [Line Items]</t>
        </is>
      </c>
    </row>
    <row r="23">
      <c r="A23" s="4" t="inlineStr">
        <is>
          <t>Mark-up charged on costs to related parties, percent</t>
        </is>
      </c>
      <c r="C23" s="4" t="inlineStr">
        <is>
          <t>4.85%</t>
        </is>
      </c>
    </row>
    <row r="24">
      <c r="A24" s="4" t="inlineStr">
        <is>
          <t>Seadrill | Maximum</t>
        </is>
      </c>
    </row>
    <row r="25">
      <c r="A25" s="3" t="inlineStr">
        <is>
          <t>Related Party Transaction [Line Items]</t>
        </is>
      </c>
    </row>
    <row r="26">
      <c r="A26" s="4" t="inlineStr">
        <is>
          <t>Mark-up charged on costs to related parties, percent</t>
        </is>
      </c>
      <c r="C26" s="4" t="inlineStr">
        <is>
          <t>8.00%</t>
        </is>
      </c>
    </row>
    <row r="27">
      <c r="A27" s="4" t="inlineStr">
        <is>
          <t>Cash distribution | Seadrill</t>
        </is>
      </c>
    </row>
    <row r="28">
      <c r="A28" s="3" t="inlineStr">
        <is>
          <t>Related Party Transaction [Line Items]</t>
        </is>
      </c>
    </row>
    <row r="29">
      <c r="A29" s="4" t="inlineStr">
        <is>
          <t>Distributions</t>
        </is>
      </c>
      <c r="E29" s="8" t="n">
        <v>6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ferred and Contingent Consideration) (Details) - USD ($) $ in Millions</t>
        </is>
      </c>
      <c r="B1" s="2" t="inlineStr">
        <is>
          <t>Dec. 31, 2020</t>
        </is>
      </c>
      <c r="C1" s="2" t="inlineStr">
        <is>
          <t>Dec. 31, 2019</t>
        </is>
      </c>
    </row>
    <row r="2">
      <c r="A2" s="3" t="inlineStr">
        <is>
          <t>Related Party Transaction [Line Items]</t>
        </is>
      </c>
    </row>
    <row r="3">
      <c r="A3" s="4" t="inlineStr">
        <is>
          <t>Current deferred and contingent consideration to related party</t>
        </is>
      </c>
      <c r="B3" s="8" t="n">
        <v>0</v>
      </c>
      <c r="C3" s="6" t="n">
        <v>31.5</v>
      </c>
    </row>
    <row r="4">
      <c r="A4" s="4" t="inlineStr">
        <is>
          <t>Liabilities subject to compromise</t>
        </is>
      </c>
      <c r="B4" s="7" t="n">
        <v>2.8</v>
      </c>
      <c r="C4" s="5" t="n">
        <v>0</v>
      </c>
    </row>
    <row r="5">
      <c r="A5" s="4" t="inlineStr">
        <is>
          <t>Related party transaction, deferred and contingent consideration</t>
        </is>
      </c>
      <c r="B5" s="7" t="n">
        <v>2.8</v>
      </c>
      <c r="C5" s="7" t="n">
        <v>31.5</v>
      </c>
    </row>
    <row r="6">
      <c r="A6" s="4" t="inlineStr">
        <is>
          <t>West Vela</t>
        </is>
      </c>
    </row>
    <row r="7">
      <c r="A7" s="3" t="inlineStr">
        <is>
          <t>Related Party Transaction [Line Items]</t>
        </is>
      </c>
    </row>
    <row r="8">
      <c r="A8" s="4" t="inlineStr">
        <is>
          <t>Fair value of liabilities</t>
        </is>
      </c>
      <c r="B8" s="7" t="n">
        <v>2.8</v>
      </c>
      <c r="C8" s="7" t="n">
        <v>31.5</v>
      </c>
    </row>
    <row r="9">
      <c r="A9" s="4" t="inlineStr">
        <is>
          <t>West Vela | Mobilization due to Seadrill</t>
        </is>
      </c>
    </row>
    <row r="10">
      <c r="A10" s="3" t="inlineStr">
        <is>
          <t>Related Party Transaction [Line Items]</t>
        </is>
      </c>
    </row>
    <row r="11">
      <c r="A11" s="4" t="inlineStr">
        <is>
          <t>Fair value of liabilities</t>
        </is>
      </c>
      <c r="B11" s="7" t="n">
        <v>2.8</v>
      </c>
      <c r="C11" s="7" t="n">
        <v>17.2</v>
      </c>
    </row>
    <row r="12">
      <c r="A12" s="4" t="inlineStr">
        <is>
          <t>West Vela | Seadrill share of dayrate from BP contract</t>
        </is>
      </c>
    </row>
    <row r="13">
      <c r="A13" s="3" t="inlineStr">
        <is>
          <t>Related Party Transaction [Line Items]</t>
        </is>
      </c>
    </row>
    <row r="14">
      <c r="A14" s="4" t="inlineStr">
        <is>
          <t>Fair value of liabilities</t>
        </is>
      </c>
      <c r="B14" s="8" t="n">
        <v>0</v>
      </c>
      <c r="C14" s="6" t="n">
        <v>1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isk management and financial instruments (Narrative) (Details) - USD ($) $ in Millions</t>
        </is>
      </c>
      <c r="C1" s="2" t="inlineStr">
        <is>
          <t>Dec. 01, 2020</t>
        </is>
      </c>
      <c r="D1" s="2" t="inlineStr">
        <is>
          <t>Dec. 31, 2020</t>
        </is>
      </c>
      <c r="E1" s="2" t="inlineStr">
        <is>
          <t>Dec. 31, 2019</t>
        </is>
      </c>
      <c r="F1" s="2" t="inlineStr">
        <is>
          <t>Dec. 31, 2018</t>
        </is>
      </c>
    </row>
    <row r="2">
      <c r="A2" s="3" t="inlineStr">
        <is>
          <t>Derivative [Line Items]</t>
        </is>
      </c>
    </row>
    <row r="3">
      <c r="A3" s="4" t="inlineStr">
        <is>
          <t>Derivative instruments, liabilities subject to compromise</t>
        </is>
      </c>
      <c r="D3" s="6" t="n">
        <v>20.8</v>
      </c>
    </row>
    <row r="4">
      <c r="A4" s="4" t="inlineStr">
        <is>
          <t>Derivative liability</t>
        </is>
      </c>
      <c r="D4" s="5" t="n">
        <v>0</v>
      </c>
      <c r="E4" s="6" t="n">
        <v>17.7</v>
      </c>
    </row>
    <row r="5">
      <c r="A5" s="4" t="inlineStr">
        <is>
          <t>Reversal of credit risk on derivatives</t>
        </is>
      </c>
      <c r="C5" s="6" t="n">
        <v>7.1</v>
      </c>
      <c r="D5" s="7" t="n">
        <v>7.1</v>
      </c>
      <c r="E5" s="5" t="n">
        <v>0</v>
      </c>
      <c r="F5" s="8" t="n">
        <v>0</v>
      </c>
    </row>
    <row r="6">
      <c r="A6" s="4" t="inlineStr">
        <is>
          <t>(Loss)/gain on derivative financial instruments</t>
        </is>
      </c>
      <c r="B6" s="4" t="inlineStr">
        <is>
          <t>[1]</t>
        </is>
      </c>
      <c r="D6" s="6" t="n">
        <v>-16.1</v>
      </c>
      <c r="E6" s="7" t="n">
        <v>-27.7</v>
      </c>
      <c r="F6" s="6" t="n">
        <v>24.9</v>
      </c>
    </row>
    <row r="7">
      <c r="A7" s="4" t="inlineStr">
        <is>
          <t>Long-term debt, percentage bearing variable interest</t>
        </is>
      </c>
      <c r="E7" s="7" t="n">
        <v>156.3</v>
      </c>
    </row>
    <row r="8">
      <c r="A8" s="4" t="inlineStr">
        <is>
          <t>Revenue Benchmark | Customer Concentration Risk | One customer</t>
        </is>
      </c>
    </row>
    <row r="9">
      <c r="A9" s="3" t="inlineStr">
        <is>
          <t>Derivative [Line Items]</t>
        </is>
      </c>
    </row>
    <row r="10">
      <c r="A10" s="4" t="inlineStr">
        <is>
          <t>Concentration risk, percentage</t>
        </is>
      </c>
      <c r="D10" s="4" t="inlineStr">
        <is>
          <t>10.00%</t>
        </is>
      </c>
    </row>
    <row r="11">
      <c r="A11" s="4" t="inlineStr">
        <is>
          <t>Interest Rate Swap</t>
        </is>
      </c>
    </row>
    <row r="12">
      <c r="A12" s="3" t="inlineStr">
        <is>
          <t>Derivative [Line Items]</t>
        </is>
      </c>
    </row>
    <row r="13">
      <c r="A13" s="4" t="inlineStr">
        <is>
          <t>Outstanding principal</t>
        </is>
      </c>
      <c r="D13" s="6" t="n">
        <v>2714.1</v>
      </c>
      <c r="E13" s="6" t="n">
        <v>2735.8</v>
      </c>
    </row>
    <row r="14">
      <c r="A14" s="4" t="inlineStr">
        <is>
          <t>Derivative, average fixed interest rate (as percent)</t>
        </is>
      </c>
      <c r="D14" s="4" t="inlineStr">
        <is>
          <t>2.49%</t>
        </is>
      </c>
    </row>
    <row r="15"/>
    <row r="16">
      <c r="A16" s="4" t="inlineStr">
        <is>
          <t>[1]</t>
        </is>
      </c>
      <c r="B16" s="4" t="inlineStr">
        <is>
          <t>Includes transactions with related parties. Refer to Note 19 - "Related party transactions".</t>
        </is>
      </c>
    </row>
  </sheetData>
  <mergeCells count="3">
    <mergeCell ref="A1:B1"/>
    <mergeCell ref="A15:E15"/>
    <mergeCell ref="B16:E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Interest rate swap agreements) (Details) - Interest Rate Swap - USD ($) $ in Millions</t>
        </is>
      </c>
      <c r="B1" s="2" t="inlineStr">
        <is>
          <t>Dec. 31, 2020</t>
        </is>
      </c>
      <c r="C1" s="2" t="inlineStr">
        <is>
          <t>Dec. 31, 2019</t>
        </is>
      </c>
    </row>
    <row r="2">
      <c r="A2" s="3" t="inlineStr">
        <is>
          <t>Derivative [Line Items]</t>
        </is>
      </c>
    </row>
    <row r="3">
      <c r="A3" s="4" t="inlineStr">
        <is>
          <t>Outstanding principal</t>
        </is>
      </c>
      <c r="B3" s="6" t="n">
        <v>2714.1</v>
      </c>
      <c r="C3" s="6" t="n">
        <v>2735.8</v>
      </c>
    </row>
    <row r="4">
      <c r="A4" s="4" t="inlineStr">
        <is>
          <t>Minimum</t>
        </is>
      </c>
    </row>
    <row r="5">
      <c r="A5" s="3" t="inlineStr">
        <is>
          <t>Derivative [Line Items]</t>
        </is>
      </c>
    </row>
    <row r="6">
      <c r="A6" s="4" t="inlineStr">
        <is>
          <t>Derivative, pay rate</t>
        </is>
      </c>
      <c r="B6" s="4" t="inlineStr">
        <is>
          <t>2.45%</t>
        </is>
      </c>
    </row>
    <row r="7">
      <c r="A7" s="4" t="inlineStr">
        <is>
          <t>Maximum</t>
        </is>
      </c>
    </row>
    <row r="8">
      <c r="A8" s="3" t="inlineStr">
        <is>
          <t>Derivative [Line Items]</t>
        </is>
      </c>
    </row>
    <row r="9">
      <c r="A9" s="4" t="inlineStr">
        <is>
          <t>Derivative, pay rate</t>
        </is>
      </c>
      <c r="B9" s="4" t="inlineStr">
        <is>
          <t>2.52%</t>
        </is>
      </c>
    </row>
    <row r="10">
      <c r="A10" s="4" t="inlineStr">
        <is>
          <t>London Interbank Offered Rate (LIBOR)</t>
        </is>
      </c>
    </row>
    <row r="11">
      <c r="A11" s="3" t="inlineStr">
        <is>
          <t>Derivative [Line Items]</t>
        </is>
      </c>
    </row>
    <row r="12">
      <c r="A12" s="4" t="inlineStr">
        <is>
          <t>Derivative, floor rate</t>
        </is>
      </c>
      <c r="B12" s="4" t="inlineStr">
        <is>
          <t>1.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value and estimated fair value) (Details) - USD ($) $ in Millions</t>
        </is>
      </c>
      <c r="B1" s="2" t="inlineStr">
        <is>
          <t>Dec. 31, 2020</t>
        </is>
      </c>
      <c r="C1" s="2" t="inlineStr">
        <is>
          <t>Dec. 31, 2019</t>
        </is>
      </c>
    </row>
    <row r="2">
      <c r="A2" s="4" t="inlineStr">
        <is>
          <t>Fair Value</t>
        </is>
      </c>
    </row>
    <row r="3">
      <c r="A3" s="3" t="inlineStr">
        <is>
          <t>Assets</t>
        </is>
      </c>
    </row>
    <row r="4">
      <c r="A4" s="4" t="inlineStr">
        <is>
          <t>Cash and cash equivalents</t>
        </is>
      </c>
      <c r="B4" s="8" t="n">
        <v>362</v>
      </c>
      <c r="C4" s="8" t="n">
        <v>560</v>
      </c>
    </row>
    <row r="5">
      <c r="A5" s="4" t="inlineStr">
        <is>
          <t>Restricted cash</t>
        </is>
      </c>
      <c r="B5" s="7" t="n">
        <v>16.4</v>
      </c>
      <c r="C5" s="5" t="n">
        <v>0</v>
      </c>
    </row>
    <row r="6">
      <c r="A6" s="4" t="inlineStr">
        <is>
          <t>Carrying Value</t>
        </is>
      </c>
    </row>
    <row r="7">
      <c r="A7" s="3" t="inlineStr">
        <is>
          <t>Assets</t>
        </is>
      </c>
    </row>
    <row r="8">
      <c r="A8" s="4" t="inlineStr">
        <is>
          <t>Cash and cash equivalents</t>
        </is>
      </c>
      <c r="B8" s="5" t="n">
        <v>362</v>
      </c>
      <c r="C8" s="5" t="n">
        <v>560</v>
      </c>
    </row>
    <row r="9">
      <c r="A9" s="4" t="inlineStr">
        <is>
          <t>Restricted cash</t>
        </is>
      </c>
      <c r="B9" s="7" t="n">
        <v>16.4</v>
      </c>
      <c r="C9" s="5" t="n">
        <v>0</v>
      </c>
    </row>
    <row r="10">
      <c r="A10" s="4" t="inlineStr">
        <is>
          <t>Term Loans | Fair Value</t>
        </is>
      </c>
    </row>
    <row r="11">
      <c r="A11" s="3" t="inlineStr">
        <is>
          <t>Liabilities</t>
        </is>
      </c>
    </row>
    <row r="12">
      <c r="A12" s="4" t="inlineStr">
        <is>
          <t>Debt</t>
        </is>
      </c>
      <c r="B12" s="7" t="n">
        <v>380.3</v>
      </c>
      <c r="C12" s="7" t="n">
        <v>1300.5</v>
      </c>
    </row>
    <row r="13">
      <c r="A13" s="4" t="inlineStr">
        <is>
          <t>Term Loans | Carrying Value</t>
        </is>
      </c>
    </row>
    <row r="14">
      <c r="A14" s="3" t="inlineStr">
        <is>
          <t>Liabilities</t>
        </is>
      </c>
    </row>
    <row r="15">
      <c r="A15" s="4" t="inlineStr">
        <is>
          <t>Debt</t>
        </is>
      </c>
      <c r="B15" s="7" t="n">
        <v>2727.1</v>
      </c>
      <c r="C15" s="7" t="n">
        <v>2595.9</v>
      </c>
    </row>
    <row r="16">
      <c r="A16" s="4" t="inlineStr">
        <is>
          <t>Secured Debt | Fair Value</t>
        </is>
      </c>
    </row>
    <row r="17">
      <c r="A17" s="3" t="inlineStr">
        <is>
          <t>Liabilities</t>
        </is>
      </c>
    </row>
    <row r="18">
      <c r="A18" s="4" t="inlineStr">
        <is>
          <t>Debt</t>
        </is>
      </c>
      <c r="B18" s="5" t="n">
        <v>0</v>
      </c>
      <c r="C18" s="7" t="n">
        <v>269.7</v>
      </c>
    </row>
    <row r="19">
      <c r="A19" s="4" t="inlineStr">
        <is>
          <t>Secured Debt | Carrying Value</t>
        </is>
      </c>
    </row>
    <row r="20">
      <c r="A20" s="3" t="inlineStr">
        <is>
          <t>Liabilities</t>
        </is>
      </c>
    </row>
    <row r="21">
      <c r="A21" s="4" t="inlineStr">
        <is>
          <t>Debt</t>
        </is>
      </c>
      <c r="B21" s="8" t="n">
        <v>0</v>
      </c>
      <c r="C21" s="6" t="n">
        <v>28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Fair Value Measurement (Narrative) (Details)</t>
        </is>
      </c>
      <c r="B1" s="2" t="inlineStr">
        <is>
          <t>Dec. 31, 2020USD ($)</t>
        </is>
      </c>
      <c r="C1" s="2" t="inlineStr">
        <is>
          <t>Dec. 31, 2019USD ($)</t>
        </is>
      </c>
    </row>
    <row r="2">
      <c r="A2" s="3" t="inlineStr">
        <is>
          <t>Derivative Instruments and Hedging Activities Disclosures [Line Items]</t>
        </is>
      </c>
    </row>
    <row r="3">
      <c r="A3" s="4" t="inlineStr">
        <is>
          <t>Derivative liability</t>
        </is>
      </c>
      <c r="B3" s="8" t="n">
        <v>0</v>
      </c>
      <c r="C3" s="8" t="n">
        <v>17700000</v>
      </c>
    </row>
    <row r="4">
      <c r="A4" s="4" t="inlineStr">
        <is>
          <t>Recurring</t>
        </is>
      </c>
    </row>
    <row r="5">
      <c r="A5" s="3" t="inlineStr">
        <is>
          <t>Derivative Instruments and Hedging Activities Disclosures [Line Items]</t>
        </is>
      </c>
    </row>
    <row r="6">
      <c r="A6" s="4" t="inlineStr">
        <is>
          <t>Derivative liability</t>
        </is>
      </c>
      <c r="B6" s="5" t="n">
        <v>20800000</v>
      </c>
      <c r="C6" s="5" t="n">
        <v>17700000</v>
      </c>
    </row>
    <row r="7">
      <c r="A7" s="4" t="inlineStr">
        <is>
          <t>Related party deferred and contingent consideration</t>
        </is>
      </c>
      <c r="B7" s="5" t="n">
        <v>2800000</v>
      </c>
      <c r="C7" s="5" t="n">
        <v>31500000</v>
      </c>
    </row>
    <row r="8">
      <c r="A8" s="4" t="inlineStr">
        <is>
          <t>Revolving Credit Facility | West Vela Facility</t>
        </is>
      </c>
    </row>
    <row r="9">
      <c r="A9" s="3" t="inlineStr">
        <is>
          <t>Derivative Instruments and Hedging Activities Disclosures [Line Items]</t>
        </is>
      </c>
    </row>
    <row r="10">
      <c r="A10" s="4" t="inlineStr">
        <is>
          <t>Maximum borrowing capacity</t>
        </is>
      </c>
      <c r="B10" s="5" t="n">
        <v>1450000000</v>
      </c>
    </row>
    <row r="11">
      <c r="A11" s="4" t="inlineStr">
        <is>
          <t>Secured Debt | Carrying Value</t>
        </is>
      </c>
    </row>
    <row r="12">
      <c r="A12" s="3" t="inlineStr">
        <is>
          <t>Derivative Instruments and Hedging Activities Disclosures [Line Items]</t>
        </is>
      </c>
    </row>
    <row r="13">
      <c r="A13" s="4" t="inlineStr">
        <is>
          <t>Debt</t>
        </is>
      </c>
      <c r="B13" s="5" t="n">
        <v>0</v>
      </c>
      <c r="C13" s="5" t="n">
        <v>282300000</v>
      </c>
    </row>
    <row r="14">
      <c r="A14" s="4" t="inlineStr">
        <is>
          <t>Secured Debt | Tender Rig Facility</t>
        </is>
      </c>
    </row>
    <row r="15">
      <c r="A15" s="3" t="inlineStr">
        <is>
          <t>Derivative Instruments and Hedging Activities Disclosures [Line Items]</t>
        </is>
      </c>
    </row>
    <row r="16">
      <c r="A16" s="4" t="inlineStr">
        <is>
          <t>Debt face amount</t>
        </is>
      </c>
      <c r="B16" s="5" t="n">
        <v>440000000</v>
      </c>
    </row>
    <row r="17">
      <c r="A17" s="4" t="inlineStr">
        <is>
          <t>Term Loans | Carrying Value</t>
        </is>
      </c>
    </row>
    <row r="18">
      <c r="A18" s="3" t="inlineStr">
        <is>
          <t>Derivative Instruments and Hedging Activities Disclosures [Line Items]</t>
        </is>
      </c>
    </row>
    <row r="19">
      <c r="A19" s="4" t="inlineStr">
        <is>
          <t>Debt</t>
        </is>
      </c>
      <c r="B19" s="8" t="n">
        <v>2727100000</v>
      </c>
      <c r="C19" s="8" t="n">
        <v>2595900000</v>
      </c>
    </row>
    <row r="20">
      <c r="A20" s="4" t="inlineStr">
        <is>
          <t>Discount rate | Credit facilities and long-term debt</t>
        </is>
      </c>
    </row>
    <row r="21">
      <c r="A21" s="3" t="inlineStr">
        <is>
          <t>Derivative Instruments and Hedging Activities Disclosures [Line Items]</t>
        </is>
      </c>
    </row>
    <row r="22">
      <c r="A22" s="4" t="inlineStr">
        <is>
          <t>Cost of debt</t>
        </is>
      </c>
      <c r="C22" s="10" t="n">
        <v>0.11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Fair Value, Non-Recurring) (Details) - Fair Value, Nonrecurring $ in Millions</t>
        </is>
      </c>
      <c r="B1" s="2" t="inlineStr">
        <is>
          <t>Dec. 31, 2020USD ($)</t>
        </is>
      </c>
    </row>
    <row r="2">
      <c r="A2" s="4" t="inlineStr">
        <is>
          <t>Fair Value</t>
        </is>
      </c>
    </row>
    <row r="3">
      <c r="A3" s="3" t="inlineStr">
        <is>
          <t>Fair Value, Assets and Liabilities Measured on Recurring and Nonrecurring Basis [Line Items]</t>
        </is>
      </c>
    </row>
    <row r="4">
      <c r="A4" s="4" t="inlineStr">
        <is>
          <t>Drilling units</t>
        </is>
      </c>
      <c r="B4" s="6" t="n">
        <v>428.3</v>
      </c>
    </row>
    <row r="5">
      <c r="A5" s="4" t="inlineStr">
        <is>
          <t>Carrying Value</t>
        </is>
      </c>
    </row>
    <row r="6">
      <c r="A6" s="3" t="inlineStr">
        <is>
          <t>Fair Value, Assets and Liabilities Measured on Recurring and Nonrecurring Basis [Line Items]</t>
        </is>
      </c>
    </row>
    <row r="7">
      <c r="A7" s="4" t="inlineStr">
        <is>
          <t>Drilling units</t>
        </is>
      </c>
      <c r="B7" s="6" t="n">
        <v>42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0</t>
        </is>
      </c>
    </row>
    <row r="3">
      <c r="A3" s="3" t="inlineStr">
        <is>
          <t>Accounting Changes and Error Corrections [Abstract]</t>
        </is>
      </c>
    </row>
    <row r="4">
      <c r="A4" s="4" t="inlineStr">
        <is>
          <t>Recent accounting standards</t>
        </is>
      </c>
      <c r="B4" s="4" t="inlineStr">
        <is>
          <t>Recent accounting standards We adopted the following accounting standard updates (" ASUs ") in the year: a) ASU 2016-13 - Financial Instruments - Measurement of Credit Losses (Also 2018-19, 2019-04 &amp; 2019-11)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Under the current expected credit loss ( the "CECL") measurement financial assets are reflected at the net amount expected to be collected from the financial asset, CECL measurement is applicable to financial assets measured at amortized cost as well as off-balance sheet credit exposures not accounted for as insurance (including financial guarantees).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densed consolidated financial statements. b) ASU 2020-03 Financial Instruments: Codification Improvements In March 2020, the FASB issued ASU 2020-03 Financial Instruments (Topic 825) - Codification Improvements.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c) Other accounting standard updates We additionally adopted the following accounting standard updates in the year which did not have any material impact on our Consolidated Financial Statements and related disclosures: • ASU 2017-04 Intangibles—Goodwill and Other (Topic 350): Simplifying the Test for Goodwill Impairment. • ASU 2018-13 Fair Value Measurement: Changes to the Disclosure Requirements for Fair Value Measurement. • ASU 2018-14 Compensation—Retirement Benefits—Defined Benefit Plans—General (Subtopic 715-20): Disclosure Framework—Changes to the Disclosure Requirements for Defined Benefit Plans. • ASU 2018-15 Intangibles—Goodwill and Other—Internal-Use Software (Subtopic 350-40): Customer’s Accounting for Implementation Costs Incurred in a Cloud Computing Arrangement That Is a Service Contract. • ASU 2018-17 Consolidation: Targeted Improvements to Related Party Guidance for Variable Interest Entities. • ASU 2019-04 Codification Improvements to Topic 815, Derivatives and Hedging, and Topic 825, Financial Instruments. • ASU 2019-08 Compensation—Stock Compensation (Topic 718) and Revenue from Contracts with Customers (Topic 606): Codification Improvements—Share-Based Consideration Payable to a Customer. 2) Recently issued accounting standards Recently issued ASUs by the FASB that we have not yet adopted but which could affect our Consolidated Financial Statements and related disclosures in future periods: a) ASU 2019-12 Income Taxes (Topic 740):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rom January 1, 2021 on a mainly prospective basis, with early adoption permitted. This amendment will have no material impact on our consolidated financial statements or related disclosures, including retained earnings, as of January 1, 2021. b) ASU 2020-04 Reference Reform (Topic 848): Facilitation of the Effects of Reference Rate Reform on Financial Reporting In March 2020, the FASB issued ASU 2020-04.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contract modifications that occur after December 31, 2022. We are in the process of evaluating the impact of this standard update on our consolidated financial statements and related disclosures. c) Other accounting standard updates issued by the FASB As of April 30, 2021, the FASB have issued several further updates not included above. We do not currently expect any of these updates to affect our Consolidated Financial Statements and related disclosures either on transition or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1" customWidth="1" min="2" max="2"/>
    <col width="14" customWidth="1" min="3" max="3"/>
    <col width="27" customWidth="1" min="4" max="4"/>
    <col width="21" customWidth="1" min="5" max="5"/>
    <col width="29" customWidth="1" min="6" max="6"/>
  </cols>
  <sheetData>
    <row r="1">
      <c r="A1" s="1" t="inlineStr">
        <is>
          <t>Commitments and contingencies (Details) $ in Millions</t>
        </is>
      </c>
      <c r="B1" s="2" t="inlineStr">
        <is>
          <t>Jul. 03, 2018USD ($)</t>
        </is>
      </c>
      <c r="C1" s="2" t="inlineStr">
        <is>
          <t>Dec. 01, 2016</t>
        </is>
      </c>
      <c r="D1" s="2" t="inlineStr">
        <is>
          <t>Jan. 31, 2015drilling_unit</t>
        </is>
      </c>
      <c r="E1" s="2" t="inlineStr">
        <is>
          <t>Dec. 31, 2019USD ($)</t>
        </is>
      </c>
      <c r="F1" s="2" t="inlineStr">
        <is>
          <t>Dec. 31, 2020USD ($)contract</t>
        </is>
      </c>
    </row>
    <row r="2">
      <c r="A2" s="3" t="inlineStr">
        <is>
          <t>Loss Contingencies [Line Items]</t>
        </is>
      </c>
    </row>
    <row r="3">
      <c r="A3" s="4" t="inlineStr">
        <is>
          <t>Number of drilling rigs allegedly infringed on patents | drilling_unit</t>
        </is>
      </c>
      <c r="D3" s="5" t="n">
        <v>2</v>
      </c>
    </row>
    <row r="4">
      <c r="A4" s="4" t="inlineStr">
        <is>
          <t>Long-term contracts value</t>
        </is>
      </c>
      <c r="E4" s="8" t="n">
        <v>4400</v>
      </c>
    </row>
    <row r="5">
      <c r="A5" s="4" t="inlineStr">
        <is>
          <t>Damages sought</t>
        </is>
      </c>
      <c r="E5" s="4" t="inlineStr">
        <is>
          <t>51 million</t>
        </is>
      </c>
    </row>
    <row r="6">
      <c r="A6" s="4" t="inlineStr">
        <is>
          <t>Number of US drilling contracts not subject to BEAT | contract</t>
        </is>
      </c>
      <c r="F6" s="5" t="n">
        <v>3</v>
      </c>
    </row>
    <row r="7">
      <c r="A7" s="4" t="inlineStr">
        <is>
          <t>Guarantees</t>
        </is>
      </c>
      <c r="F7" s="6" t="n">
        <v>11.9</v>
      </c>
    </row>
    <row r="8">
      <c r="A8" s="4" t="inlineStr">
        <is>
          <t>West Leo</t>
        </is>
      </c>
    </row>
    <row r="9">
      <c r="A9" s="3" t="inlineStr">
        <is>
          <t>Loss Contingencies [Line Items]</t>
        </is>
      </c>
    </row>
    <row r="10">
      <c r="A10" s="4" t="inlineStr">
        <is>
          <t>Period for force majeure</t>
        </is>
      </c>
      <c r="C10" s="4" t="inlineStr">
        <is>
          <t>60 days</t>
        </is>
      </c>
    </row>
    <row r="11">
      <c r="A11" s="4" t="inlineStr">
        <is>
          <t>Litigation recovery</t>
        </is>
      </c>
      <c r="B11" s="6" t="n">
        <v>25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53" customWidth="1" min="3" max="3"/>
    <col width="37" customWidth="1" min="4" max="4"/>
    <col width="37" customWidth="1" min="5" max="5"/>
  </cols>
  <sheetData>
    <row r="1">
      <c r="A1" s="1" t="inlineStr">
        <is>
          <t>Earnings per unit and cash distributions (Details) $ / shares in Units, shares in Thousands, $ in Millions</t>
        </is>
      </c>
      <c r="B1" s="2" t="inlineStr">
        <is>
          <t>Jul. 02, 2019</t>
        </is>
      </c>
      <c r="C1" s="2" t="inlineStr">
        <is>
          <t>Dec. 31, 2020USD ($)reporting_period$ / sharesshares</t>
        </is>
      </c>
      <c r="D1" s="2" t="inlineStr">
        <is>
          <t>Dec. 31, 2019USD ($)$ / sharesshares</t>
        </is>
      </c>
      <c r="E1" s="2" t="inlineStr">
        <is>
          <t>Dec. 31, 2018USD ($)$ / sharesshares</t>
        </is>
      </c>
    </row>
    <row r="2">
      <c r="A2" s="3" t="inlineStr">
        <is>
          <t>Calculations of basic and diluted earnings per unit [Abstract]</t>
        </is>
      </c>
    </row>
    <row r="3">
      <c r="A3" s="4" t="inlineStr">
        <is>
          <t>Net (loss)/income attributable to Seadrill Partners LLC owners | $</t>
        </is>
      </c>
      <c r="C3" s="6" t="n">
        <v>-2550.9</v>
      </c>
      <c r="D3" s="6" t="n">
        <v>-92.90000000000001</v>
      </c>
      <c r="E3" s="6" t="n">
        <v>56.1</v>
      </c>
    </row>
    <row r="4">
      <c r="A4" s="4" t="inlineStr">
        <is>
          <t>Cash distributions declared and paid in the period per unit (in USD per share)</t>
        </is>
      </c>
      <c r="C4" s="8" t="n">
        <v>0</v>
      </c>
      <c r="D4" s="9" t="n">
        <v>0.22</v>
      </c>
      <c r="E4" s="8" t="n">
        <v>4</v>
      </c>
    </row>
    <row r="5">
      <c r="A5" s="4" t="inlineStr">
        <is>
          <t>Subsequent event: Cash distributions declared and paid relating to the period per unit (in USD per share)</t>
        </is>
      </c>
      <c r="C5" s="5" t="n">
        <v>0</v>
      </c>
      <c r="D5" s="8" t="n">
        <v>0</v>
      </c>
      <c r="E5" s="9" t="n">
        <v>0.01</v>
      </c>
    </row>
    <row r="6">
      <c r="A6" s="4" t="inlineStr">
        <is>
          <t>Reverse stock split ratio</t>
        </is>
      </c>
      <c r="B6" s="11" t="n">
        <v>0.1</v>
      </c>
    </row>
    <row r="7">
      <c r="A7" s="4" t="inlineStr">
        <is>
          <t>Quarterly distribution of operating surplus (in USD per share)</t>
        </is>
      </c>
      <c r="C7" s="12" t="n">
        <v>3.875</v>
      </c>
    </row>
    <row r="8">
      <c r="A8" s="4" t="inlineStr">
        <is>
          <t>Number of consecutive four-quarter periods distributions of available cash from operating surplus equaled or exceeded minimum quarterly distribution | reporting_period</t>
        </is>
      </c>
      <c r="C8" s="5" t="n">
        <v>3</v>
      </c>
    </row>
    <row r="9">
      <c r="A9" s="4" t="inlineStr">
        <is>
          <t>First target distribution</t>
        </is>
      </c>
    </row>
    <row r="10">
      <c r="A10" s="3" t="inlineStr">
        <is>
          <t>Calculations of basic and diluted earnings per unit [Abstract]</t>
        </is>
      </c>
    </row>
    <row r="11">
      <c r="A11" s="4" t="inlineStr">
        <is>
          <t>Percentage of unit holders receiving additional distribution (as percent)</t>
        </is>
      </c>
      <c r="C11" s="4" t="inlineStr">
        <is>
          <t>100.00%</t>
        </is>
      </c>
    </row>
    <row r="12">
      <c r="A12" s="4" t="inlineStr">
        <is>
          <t>Additional quarterly distribution per unit (in USD per share)</t>
        </is>
      </c>
      <c r="C12" s="13" t="n">
        <v>4.456</v>
      </c>
    </row>
    <row r="13">
      <c r="A13" s="4" t="inlineStr">
        <is>
          <t>Second target distribution</t>
        </is>
      </c>
    </row>
    <row r="14">
      <c r="A14" s="3" t="inlineStr">
        <is>
          <t>Calculations of basic and diluted earnings per unit [Abstract]</t>
        </is>
      </c>
    </row>
    <row r="15">
      <c r="A15" s="4" t="inlineStr">
        <is>
          <t>Quarterly distribution of operating surplus (in USD per share)</t>
        </is>
      </c>
      <c r="C15" s="13" t="n">
        <v>4.844</v>
      </c>
    </row>
    <row r="16">
      <c r="A16" s="4" t="inlineStr">
        <is>
          <t>Percentage of unit holders receiving additional distribution (as percent)</t>
        </is>
      </c>
      <c r="C16" s="4" t="inlineStr">
        <is>
          <t>85.00%</t>
        </is>
      </c>
    </row>
    <row r="17">
      <c r="A17" s="4" t="inlineStr">
        <is>
          <t>Percentage of unit holders receiving incentive distribution (as percent)</t>
        </is>
      </c>
      <c r="C17" s="4" t="inlineStr">
        <is>
          <t>15.00%</t>
        </is>
      </c>
    </row>
    <row r="18">
      <c r="A18" s="4" t="inlineStr">
        <is>
          <t>Third Target Distribution</t>
        </is>
      </c>
    </row>
    <row r="19">
      <c r="A19" s="3" t="inlineStr">
        <is>
          <t>Calculations of basic and diluted earnings per unit [Abstract]</t>
        </is>
      </c>
    </row>
    <row r="20">
      <c r="A20" s="4" t="inlineStr">
        <is>
          <t>Quarterly distribution of operating surplus (in USD per share)</t>
        </is>
      </c>
      <c r="C20" s="13" t="n">
        <v>5.813</v>
      </c>
    </row>
    <row r="21">
      <c r="A21" s="4" t="inlineStr">
        <is>
          <t>Percentage of unit holders receiving additional distribution (as percent)</t>
        </is>
      </c>
      <c r="C21" s="4" t="inlineStr">
        <is>
          <t>75.00%</t>
        </is>
      </c>
    </row>
    <row r="22">
      <c r="A22" s="4" t="inlineStr">
        <is>
          <t>Percentage of unit holders receiving incentive distribution (as percent)</t>
        </is>
      </c>
      <c r="C22" s="4" t="inlineStr">
        <is>
          <t>25.00%</t>
        </is>
      </c>
    </row>
    <row r="23">
      <c r="A23" s="4" t="inlineStr">
        <is>
          <t>Target Distributions Thereafter</t>
        </is>
      </c>
    </row>
    <row r="24">
      <c r="A24" s="3" t="inlineStr">
        <is>
          <t>Calculations of basic and diluted earnings per unit [Abstract]</t>
        </is>
      </c>
    </row>
    <row r="25">
      <c r="A25" s="4" t="inlineStr">
        <is>
          <t>Percentage of unit holders receiving additional distribution (as percent)</t>
        </is>
      </c>
      <c r="C25" s="4" t="inlineStr">
        <is>
          <t>50.00%</t>
        </is>
      </c>
    </row>
    <row r="26">
      <c r="A26" s="4" t="inlineStr">
        <is>
          <t>Percentage of unit holders receiving incentive distribution (as percent)</t>
        </is>
      </c>
      <c r="C26" s="4" t="inlineStr">
        <is>
          <t>50.00%</t>
        </is>
      </c>
    </row>
    <row r="27">
      <c r="A27" s="4" t="inlineStr">
        <is>
          <t>Common unitholders</t>
        </is>
      </c>
    </row>
    <row r="28">
      <c r="A28" s="3" t="inlineStr">
        <is>
          <t>Calculations of basic and diluted earnings per unit [Abstract]</t>
        </is>
      </c>
    </row>
    <row r="29">
      <c r="A29" s="4" t="inlineStr">
        <is>
          <t>Net (loss)/income attributable to Seadrill Partners LLC owners | $</t>
        </is>
      </c>
      <c r="C29" s="6" t="n">
        <v>-2091.3</v>
      </c>
      <c r="D29" s="6" t="n">
        <v>-76.2</v>
      </c>
      <c r="E29" s="6" t="n">
        <v>56.1</v>
      </c>
    </row>
    <row r="30">
      <c r="A30" s="4" t="inlineStr">
        <is>
          <t>Weighted average units outstanding (in shares) | shares</t>
        </is>
      </c>
      <c r="C30" s="5" t="n">
        <v>7528</v>
      </c>
      <c r="D30" s="5" t="n">
        <v>7528</v>
      </c>
      <c r="E30" s="5" t="n">
        <v>7528</v>
      </c>
    </row>
    <row r="31">
      <c r="A31" s="4" t="inlineStr">
        <is>
          <t>(Loss)/Earnings per unit (in USD per share)</t>
        </is>
      </c>
      <c r="C31" s="9" t="n">
        <v>-277.8</v>
      </c>
      <c r="D31" s="9" t="n">
        <v>-10.12</v>
      </c>
      <c r="E31" s="9" t="n">
        <v>7.45</v>
      </c>
    </row>
    <row r="32">
      <c r="A32" s="4" t="inlineStr">
        <is>
          <t>Subordinated unitholders</t>
        </is>
      </c>
    </row>
    <row r="33">
      <c r="A33" s="3" t="inlineStr">
        <is>
          <t>Calculations of basic and diluted earnings per unit [Abstract]</t>
        </is>
      </c>
    </row>
    <row r="34">
      <c r="A34" s="4" t="inlineStr">
        <is>
          <t>Net (loss)/income attributable to Seadrill Partners LLC owners | $</t>
        </is>
      </c>
      <c r="C34" s="6" t="n">
        <v>-459.6</v>
      </c>
      <c r="D34" s="6" t="n">
        <v>-16.7</v>
      </c>
      <c r="E34" s="8" t="n">
        <v>0</v>
      </c>
    </row>
    <row r="35">
      <c r="A35" s="4" t="inlineStr">
        <is>
          <t>Weighted average units outstanding (in shares) | shares</t>
        </is>
      </c>
      <c r="C35" s="5" t="n">
        <v>1654</v>
      </c>
      <c r="D35" s="5" t="n">
        <v>1654</v>
      </c>
      <c r="E35" s="5" t="n">
        <v>1654</v>
      </c>
    </row>
    <row r="36">
      <c r="A36" s="4" t="inlineStr">
        <is>
          <t>(Loss)/Earnings per unit (in USD per share)</t>
        </is>
      </c>
      <c r="C36" s="9" t="n">
        <v>-277.8</v>
      </c>
      <c r="D36" s="9" t="n">
        <v>-10.12</v>
      </c>
      <c r="E36" s="8"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ry cash flow information (Details) - USD ($) $ in Millions</t>
        </is>
      </c>
      <c r="B1" s="2" t="inlineStr">
        <is>
          <t>12 Months Ended</t>
        </is>
      </c>
    </row>
    <row r="2">
      <c r="B2" s="2" t="inlineStr">
        <is>
          <t>Dec. 31, 2020</t>
        </is>
      </c>
      <c r="C2" s="2" t="inlineStr">
        <is>
          <t>Dec. 31, 2019</t>
        </is>
      </c>
      <c r="D2" s="2" t="inlineStr">
        <is>
          <t>Dec. 31, 2018</t>
        </is>
      </c>
    </row>
    <row r="3">
      <c r="A3" s="3" t="inlineStr">
        <is>
          <t>Non-cash financing activities</t>
        </is>
      </c>
    </row>
    <row r="4">
      <c r="A4" s="4" t="inlineStr">
        <is>
          <t>Recognition of Super senior loan and related fees</t>
        </is>
      </c>
      <c r="B4" s="6" t="n">
        <v>141.5</v>
      </c>
      <c r="C4" s="8" t="n">
        <v>0</v>
      </c>
      <c r="D4" s="8" t="n">
        <v>0</v>
      </c>
    </row>
    <row r="5">
      <c r="A5" s="4" t="inlineStr">
        <is>
          <t>Reclassification of prepaid advisory fees</t>
        </is>
      </c>
      <c r="B5" s="7" t="n">
        <v>19.8</v>
      </c>
      <c r="C5" s="8" t="n">
        <v>0</v>
      </c>
      <c r="D5" s="8" t="n">
        <v>0</v>
      </c>
    </row>
    <row r="6">
      <c r="A6" s="4" t="inlineStr">
        <is>
          <t>Unpaid interest converted to debt</t>
        </is>
      </c>
      <c r="B6" s="5" t="n">
        <v>87</v>
      </c>
    </row>
    <row r="7">
      <c r="A7" s="4" t="inlineStr">
        <is>
          <t>Commitment fee converted to debt</t>
        </is>
      </c>
      <c r="B7" s="5" t="n">
        <v>40</v>
      </c>
    </row>
    <row r="8">
      <c r="A8" s="4" t="inlineStr">
        <is>
          <t>Exit fee converted to debt</t>
        </is>
      </c>
      <c r="B8" s="7" t="n">
        <v>13.3</v>
      </c>
    </row>
    <row r="9">
      <c r="A9" s="4" t="inlineStr">
        <is>
          <t>Compounded interest converted to debt</t>
        </is>
      </c>
      <c r="B9" s="6" t="n">
        <v>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s (Details)</t>
        </is>
      </c>
      <c r="B1" s="2" t="inlineStr">
        <is>
          <t>Feb. 03, 2021</t>
        </is>
      </c>
    </row>
    <row r="2">
      <c r="A2" s="4" t="inlineStr">
        <is>
          <t>Subsequent Event</t>
        </is>
      </c>
    </row>
    <row r="3">
      <c r="A3" s="3" t="inlineStr">
        <is>
          <t>Subsequent Event [Line Items]</t>
        </is>
      </c>
    </row>
    <row r="4">
      <c r="A4" s="4" t="inlineStr">
        <is>
          <t>Management agreement, transition period of services</t>
        </is>
      </c>
      <c r="B4" s="4" t="inlineStr">
        <is>
          <t>90 day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31:43Z</dcterms:created>
  <dcterms:modified xmlns:dcterms="http://purl.org/dc/terms/" xmlns:xsi="http://www.w3.org/2001/XMLSchema-instance" xsi:type="dcterms:W3CDTF">2021-04-29T17:31:43Z</dcterms:modified>
</cp:coreProperties>
</file>